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Organi" sheetId="7" state="visible" r:id="rId7"/>
    <sheet xmlns:r="http://schemas.openxmlformats.org/officeDocument/2006/relationships" name="Liquidity and Ability to Contin" sheetId="8" state="visible" r:id="rId8"/>
    <sheet xmlns:r="http://schemas.openxmlformats.org/officeDocument/2006/relationships" name="Basis of Presentation and Signi" sheetId="9" state="visible" r:id="rId9"/>
    <sheet xmlns:r="http://schemas.openxmlformats.org/officeDocument/2006/relationships" name="Revenue from Contracts with Cu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Accrued Expenses and Other Curr" sheetId="13" state="visible" r:id="rId13"/>
    <sheet xmlns:r="http://schemas.openxmlformats.org/officeDocument/2006/relationships" name="Debt" sheetId="14" state="visible" r:id="rId14"/>
    <sheet xmlns:r="http://schemas.openxmlformats.org/officeDocument/2006/relationships" name="Warrant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Related Party Transactions"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Basis of Presentation and Sig_2" sheetId="22" state="visible" r:id="rId22"/>
    <sheet xmlns:r="http://schemas.openxmlformats.org/officeDocument/2006/relationships" name="Basis of Presentation and Sig_3"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Accrued Expenses and Other Cu_2" sheetId="26" state="visible" r:id="rId26"/>
    <sheet xmlns:r="http://schemas.openxmlformats.org/officeDocument/2006/relationships" name="Debt (Tables)" sheetId="27" state="visible" r:id="rId27"/>
    <sheet xmlns:r="http://schemas.openxmlformats.org/officeDocument/2006/relationships" name="Warrants (Tables)"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Net Loss Per Share (Tables)" sheetId="31" state="visible" r:id="rId31"/>
    <sheet xmlns:r="http://schemas.openxmlformats.org/officeDocument/2006/relationships" name="Liquidity and Ability to Cont_2" sheetId="32" state="visible" r:id="rId32"/>
    <sheet xmlns:r="http://schemas.openxmlformats.org/officeDocument/2006/relationships" name="Basis of Presentation and Sig_4" sheetId="33" state="visible" r:id="rId33"/>
    <sheet xmlns:r="http://schemas.openxmlformats.org/officeDocument/2006/relationships" name="Basis of Presentation and Sig_5" sheetId="34" state="visible" r:id="rId34"/>
    <sheet xmlns:r="http://schemas.openxmlformats.org/officeDocument/2006/relationships" name="Inventory - Schedule of Invento" sheetId="35" state="visible" r:id="rId35"/>
    <sheet xmlns:r="http://schemas.openxmlformats.org/officeDocument/2006/relationships" name="Inventory - Additional Informat" sheetId="36" state="visible" r:id="rId36"/>
    <sheet xmlns:r="http://schemas.openxmlformats.org/officeDocument/2006/relationships" name="Property and Equipment - Schedu" sheetId="37" state="visible" r:id="rId37"/>
    <sheet xmlns:r="http://schemas.openxmlformats.org/officeDocument/2006/relationships" name="Property and Equipment - Additi" sheetId="38" state="visible" r:id="rId38"/>
    <sheet xmlns:r="http://schemas.openxmlformats.org/officeDocument/2006/relationships" name="Accrued Expenses and Other Cu_3" sheetId="39" state="visible" r:id="rId39"/>
    <sheet xmlns:r="http://schemas.openxmlformats.org/officeDocument/2006/relationships" name="Debt - Schedule of Long-term De" sheetId="40" state="visible" r:id="rId40"/>
    <sheet xmlns:r="http://schemas.openxmlformats.org/officeDocument/2006/relationships" name="Debt - Senior Secured Debt (Det" sheetId="41" state="visible" r:id="rId41"/>
    <sheet xmlns:r="http://schemas.openxmlformats.org/officeDocument/2006/relationships" name="Debt - Other Note Payable (Deta" sheetId="42" state="visible" r:id="rId42"/>
    <sheet xmlns:r="http://schemas.openxmlformats.org/officeDocument/2006/relationships" name="Warrants - Additional Informati" sheetId="43" state="visible" r:id="rId43"/>
    <sheet xmlns:r="http://schemas.openxmlformats.org/officeDocument/2006/relationships" name="Warrants - Schedule of Activiti"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Stockholder's Equity - Narrativ" sheetId="49" state="visible" r:id="rId49"/>
    <sheet xmlns:r="http://schemas.openxmlformats.org/officeDocument/2006/relationships" name="Stockholder's Equity - Equity C" sheetId="50" state="visible" r:id="rId50"/>
    <sheet xmlns:r="http://schemas.openxmlformats.org/officeDocument/2006/relationships" name="Stockholder's Equity - Schedule" sheetId="51" state="visible" r:id="rId51"/>
    <sheet xmlns:r="http://schemas.openxmlformats.org/officeDocument/2006/relationships" name="Stockholder's Equity - Stock Op" sheetId="52" state="visible" r:id="rId52"/>
    <sheet xmlns:r="http://schemas.openxmlformats.org/officeDocument/2006/relationships" name="Stockholder's Equity - Schedu_2" sheetId="53" state="visible" r:id="rId53"/>
    <sheet xmlns:r="http://schemas.openxmlformats.org/officeDocument/2006/relationships" name="Related Party Transactions (Det" sheetId="54" state="visible" r:id="rId54"/>
    <sheet xmlns:r="http://schemas.openxmlformats.org/officeDocument/2006/relationships" name="Net Loss Per Share - Additional" sheetId="55" state="visible" r:id="rId55"/>
    <sheet xmlns:r="http://schemas.openxmlformats.org/officeDocument/2006/relationships" name="Net Loss Per Share - Schedule o" sheetId="56" state="visible" r:id="rId56"/>
    <sheet xmlns:r="http://schemas.openxmlformats.org/officeDocument/2006/relationships" name="Uncategorized Items - vlrx-2019" sheetId="57" state="visible" r:id="rId57"/>
  </sheets>
  <definedNames/>
  <calcPr calcId="124519" fullCalcOnLoad="1"/>
</workbook>
</file>

<file path=xl/sharedStrings.xml><?xml version="1.0" encoding="utf-8"?>
<sst xmlns="http://schemas.openxmlformats.org/spreadsheetml/2006/main" uniqueCount="661">
  <si>
    <t>Document and Entity Information - shares</t>
  </si>
  <si>
    <t>9 Months Ended</t>
  </si>
  <si>
    <t>Sep. 30, 2019</t>
  </si>
  <si>
    <t>Nov. 08,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VALERITAS HOLDINGS INC.</t>
  </si>
  <si>
    <t>Entity Central Index Key</t>
  </si>
  <si>
    <t>0001619250</t>
  </si>
  <si>
    <t>Current Fiscal Year End Date</t>
  </si>
  <si>
    <t>--12-31</t>
  </si>
  <si>
    <t>Entity Filer Category</t>
  </si>
  <si>
    <t>Non-accelerated Filer</t>
  </si>
  <si>
    <t>Entity Shell Company</t>
  </si>
  <si>
    <t>Entity Current Reporting Status</t>
  </si>
  <si>
    <t>Yes</t>
  </si>
  <si>
    <t>Entity Common Stock, Shares Outstanding</t>
  </si>
  <si>
    <t>Entity Emerging Growth Company</t>
  </si>
  <si>
    <t>true</t>
  </si>
  <si>
    <t>Entity Small Business</t>
  </si>
  <si>
    <t>Entity Ex Transition Period</t>
  </si>
  <si>
    <t>Entity Interactive Data Current</t>
  </si>
  <si>
    <t>Condensed Consolidated Balance Sheets (Unaudited) - USD ($) $ in Thousands</t>
  </si>
  <si>
    <t>Dec. 31, 2018</t>
  </si>
  <si>
    <t>Current assets:</t>
  </si>
  <si>
    <t>Cash and cash equivalents</t>
  </si>
  <si>
    <t>Accounts receivable, net</t>
  </si>
  <si>
    <t>Inventories, net</t>
  </si>
  <si>
    <t>Prepaid expense and other current assets</t>
  </si>
  <si>
    <t>Total current assets</t>
  </si>
  <si>
    <t>Property and equipment, net</t>
  </si>
  <si>
    <t>Right-of-use assets</t>
  </si>
  <si>
    <t>Other assets</t>
  </si>
  <si>
    <t>Total assets</t>
  </si>
  <si>
    <t>Current liabilities:</t>
  </si>
  <si>
    <t>Accounts payable</t>
  </si>
  <si>
    <t>Accrued expense and other current liabilities</t>
  </si>
  <si>
    <t>Current portion of operating lease obligations</t>
  </si>
  <si>
    <t>Current portion of financing lease obligations</t>
  </si>
  <si>
    <t>Total current liabilities</t>
  </si>
  <si>
    <t>Long-term debt, related parties (net)</t>
  </si>
  <si>
    <t>Operating lease obligations</t>
  </si>
  <si>
    <t>Deferred rent</t>
  </si>
  <si>
    <t>Financing lease liabilities</t>
  </si>
  <si>
    <t>Total liabilities</t>
  </si>
  <si>
    <t>Commitments and contingencies</t>
  </si>
  <si>
    <t xml:space="preserve"> </t>
  </si>
  <si>
    <t>Stockholders' equity</t>
  </si>
  <si>
    <t>Common stock, $0.001 par value, 300,000,000 shares authorized; 8,271,895 shares issued and 8,271,503 shares outstanding at September 30, 2019 and 4,997,544 shares issued and 4,997,152 shares outstanding at December 31, 2018.</t>
  </si>
  <si>
    <t>Additional paid-in capital</t>
  </si>
  <si>
    <t>Accumulated deficit</t>
  </si>
  <si>
    <t>Treasury stock, at cost (392 shares)</t>
  </si>
  <si>
    <t>Total stockholders' equity</t>
  </si>
  <si>
    <t>Total liabilities and stockholders' equity</t>
  </si>
  <si>
    <t>Series A Preferred Stock</t>
  </si>
  <si>
    <t>Preferred stock</t>
  </si>
  <si>
    <t>Series B Preferred Stock</t>
  </si>
  <si>
    <t>Condensed Consolidated Balance Sheets (Unaudited) (Parenthetical) - USD ($) $ in Thousands</t>
  </si>
  <si>
    <t>Preferred stock, par value (usd per share)</t>
  </si>
  <si>
    <t>Preferred stock, shares authorized</t>
  </si>
  <si>
    <t>Common stock, par value (usd per share)</t>
  </si>
  <si>
    <t>Common stock, shares authorized</t>
  </si>
  <si>
    <t>Common stock, shares issued</t>
  </si>
  <si>
    <t>Common stock, shares outstanding</t>
  </si>
  <si>
    <t>Treasury stock, shares</t>
  </si>
  <si>
    <t>Preferred stock, shares issued</t>
  </si>
  <si>
    <t>Preferred stock, shares outstanding</t>
  </si>
  <si>
    <t>Preferred stock liquidation preference</t>
  </si>
  <si>
    <t>Condensed Consolidated Statements of Operations (Unaudited) - USD ($) $ in Thousands</t>
  </si>
  <si>
    <t>3 Months Ended</t>
  </si>
  <si>
    <t>Sep. 30, 2018</t>
  </si>
  <si>
    <t>Statement of Comprehensive Income [Abstract]</t>
  </si>
  <si>
    <t>Revenue, net</t>
  </si>
  <si>
    <t>Cost of goods sold</t>
  </si>
  <si>
    <t>Gross margin</t>
  </si>
  <si>
    <t>Operating expense:</t>
  </si>
  <si>
    <t>Research and development</t>
  </si>
  <si>
    <t>Selling, general and administrative</t>
  </si>
  <si>
    <t>Total operating expense</t>
  </si>
  <si>
    <t>Operating loss</t>
  </si>
  <si>
    <t>Other income (expense), net:</t>
  </si>
  <si>
    <t>Interest expense, net</t>
  </si>
  <si>
    <t>Other income (expense), net</t>
  </si>
  <si>
    <t>Total other income (expense), net</t>
  </si>
  <si>
    <t>Loss before income taxes</t>
  </si>
  <si>
    <t>Provision for income taxes</t>
  </si>
  <si>
    <t>Net loss</t>
  </si>
  <si>
    <t>Preferred stock dividend</t>
  </si>
  <si>
    <t>Net loss attributable to common stockholders</t>
  </si>
  <si>
    <t>Net loss per share of common shares outstanding - basic and diluted (usd per share)</t>
  </si>
  <si>
    <t>Weighted average common shares outstanding - basic and diluted (in shares)</t>
  </si>
  <si>
    <t>Condensed Consolidated Statements of Stockholders' Equity / (Deficit) (Unaudited) - USD ($) $ in Thousands</t>
  </si>
  <si>
    <t>Total</t>
  </si>
  <si>
    <t>Common Stock</t>
  </si>
  <si>
    <t>Treasury Stock</t>
  </si>
  <si>
    <t>Additional Paid-in Capital</t>
  </si>
  <si>
    <t>Accumulated Deficit</t>
  </si>
  <si>
    <t>Purchase Agreement</t>
  </si>
  <si>
    <t>Purchase AgreementCommon Stock</t>
  </si>
  <si>
    <t>Purchase AgreementAdditional Paid-in Capital</t>
  </si>
  <si>
    <t>Second Purchase Agreement</t>
  </si>
  <si>
    <t>Second Purchase AgreementCommon Stock</t>
  </si>
  <si>
    <t>Second Purchase AgreementAdditional Paid-in Capital</t>
  </si>
  <si>
    <t>Beginning balance at Dec. 31, 2017</t>
  </si>
  <si>
    <t>Beginning balance (shares) at Dec. 31, 2017</t>
  </si>
  <si>
    <t>Increase (Decrease) in Stockholders' Equity [Roll Forward]</t>
  </si>
  <si>
    <t>Share-based compensation expense</t>
  </si>
  <si>
    <t>Restricted stock vested (shares)</t>
  </si>
  <si>
    <t>Issuance of common stock as a result of Employee Stock Purchase Program</t>
  </si>
  <si>
    <t>Issuance of common stock as a result of Employee Stock Purchase Program (shares)</t>
  </si>
  <si>
    <t>Ending balance at Mar. 31, 2018</t>
  </si>
  <si>
    <t>Ending balance (shares) at Mar. 31, 2018</t>
  </si>
  <si>
    <t>Ending balance at Sep. 30, 2018</t>
  </si>
  <si>
    <t>Ending balance (shares) at Sep. 30, 2018</t>
  </si>
  <si>
    <t>Beginning balance at Mar. 31, 2018</t>
  </si>
  <si>
    <t>Beginning balance (shares) at Mar. 31, 2018</t>
  </si>
  <si>
    <t>Issuance of common stock as a result of Purchase Agreements, net of fees</t>
  </si>
  <si>
    <t>Issuance of common stock as a result of Purchase Agreements, net of fees (shares)</t>
  </si>
  <si>
    <t>Issuance of common stock through sales agreement, net of fees</t>
  </si>
  <si>
    <t>Issuance of common stock through sales agreement, net of fees (shares)</t>
  </si>
  <si>
    <t>Ending balance at Jun. 30, 2018</t>
  </si>
  <si>
    <t>Ending balance (shares) at Jun. 30, 2018</t>
  </si>
  <si>
    <t>Beginning balance at Dec. 31, 2018</t>
  </si>
  <si>
    <t>Beginning balance (shares) at Dec. 31, 2018</t>
  </si>
  <si>
    <t>Issuance of common stock with exercise of Series B warrants</t>
  </si>
  <si>
    <t>Issuance of preferred stock upon conversion of debt (shares)</t>
  </si>
  <si>
    <t>Ending balance at Mar. 31, 2019</t>
  </si>
  <si>
    <t>Ending balance (shares) at Mar. 31, 2019</t>
  </si>
  <si>
    <t>Ending balance at Sep. 30, 2019</t>
  </si>
  <si>
    <t>Ending balance (shares) at Sep. 30, 2019</t>
  </si>
  <si>
    <t>Beginning balance at Mar. 31, 2019</t>
  </si>
  <si>
    <t>Beginning balance (shares) at Mar. 31, 2019</t>
  </si>
  <si>
    <t>Ending balance at Jun. 30, 2019</t>
  </si>
  <si>
    <t>Ending balance (shares) at Jun. 30, 2019</t>
  </si>
  <si>
    <t>Issuance of preferred stock upon conversion of debt</t>
  </si>
  <si>
    <t>Issuance of preferred stock upon exchange of debt (shares)</t>
  </si>
  <si>
    <t>Common stock dividends distributable</t>
  </si>
  <si>
    <t>Series B dividends distributable</t>
  </si>
  <si>
    <t>Condensed Consolidated Statements of Cash Flows (Unaudited) - USD ($) $ in Thousands</t>
  </si>
  <si>
    <t>Operating activities</t>
  </si>
  <si>
    <t>Adjustments to reconcile net loss to net cash used in operating activities:</t>
  </si>
  <si>
    <t>Depreciation of property and equipment</t>
  </si>
  <si>
    <t>Change in right-of-use assets</t>
  </si>
  <si>
    <t>Amortization of financing costs</t>
  </si>
  <si>
    <t>Noncash interest expense</t>
  </si>
  <si>
    <t>Obsolete inventory reserve</t>
  </si>
  <si>
    <t>Change in fair value of derivative liabilities</t>
  </si>
  <si>
    <t>Loss on extinguishment of debt</t>
  </si>
  <si>
    <t>Impairment of assets</t>
  </si>
  <si>
    <t>Sales return provision</t>
  </si>
  <si>
    <t>Changes in:</t>
  </si>
  <si>
    <t>Accounts receivable</t>
  </si>
  <si>
    <t>Inventories</t>
  </si>
  <si>
    <t>Accrued expense</t>
  </si>
  <si>
    <t>Operating lease liabilities</t>
  </si>
  <si>
    <t>Deferred rent liability</t>
  </si>
  <si>
    <t>Net cash used in operating activities</t>
  </si>
  <si>
    <t>Investing activities</t>
  </si>
  <si>
    <t>Acquisition of property and equipment</t>
  </si>
  <si>
    <t>Net cash used in investing activities</t>
  </si>
  <si>
    <t>Financing activities</t>
  </si>
  <si>
    <t>Repayment of finance lease</t>
  </si>
  <si>
    <t>Proceeds from issuance of common stock and exercise of warrants, net of fees</t>
  </si>
  <si>
    <t>Proceeds from issuance of common stock through ESPP</t>
  </si>
  <si>
    <t>Net cash provided by financing activities</t>
  </si>
  <si>
    <t>Net decrease in cash and cash equivalents</t>
  </si>
  <si>
    <t>Cash and cash equivalents-beginning of period</t>
  </si>
  <si>
    <t>Cash and cash equivalents-end of period</t>
  </si>
  <si>
    <t>Supplemental disclosures of cash flow information</t>
  </si>
  <si>
    <t>Operating lease liability</t>
  </si>
  <si>
    <t>Cash interest payment on long-term debt</t>
  </si>
  <si>
    <t>Exchange of debt to Series B Preferred Stock</t>
  </si>
  <si>
    <t>Commitment fee for Second Purchase Agreement</t>
  </si>
  <si>
    <t>Deferred revenue reduction</t>
  </si>
  <si>
    <t>Sales return reserve</t>
  </si>
  <si>
    <t>Deferred cost of goods sold reduction</t>
  </si>
  <si>
    <t>Accrued distribution fees and managed care costs</t>
  </si>
  <si>
    <t>Noncash investing and financing</t>
  </si>
  <si>
    <t>Capital lease obligation</t>
  </si>
  <si>
    <t>Accrued/payable offering costs</t>
  </si>
  <si>
    <t>Accrued/payable debt exchange costs</t>
  </si>
  <si>
    <t>Property and equipment additions included in accounts payable</t>
  </si>
  <si>
    <t>Nature of Operations and Organization</t>
  </si>
  <si>
    <t>Organization, Consolidation and Presentation of Financial Statements [Abstract]</t>
  </si>
  <si>
    <t>Nature of Operations and Organization Organization and Nature of Operations Valeritas Holdings, Inc. (the “Company”) was incorporated in the state of Delaware on May 3, 2016. Prior to its incorporation in Delaware, the Company was incorporated in Florida on May 9, 2014 under the name “Cleaner Yoga Mat, Inc.” Valeritas, Inc., the Company’s wholly-owned subsidiary, was incorporated in the state of Delaware on December 27, 2007, when it was converted into a Delaware corporation from a Delaware limited liability company, which was formed on August 2, 2006 under the name Valeritas LLC. The Company is a commercial-stage medical technology company focused on improving health and simplifying life for people with diabetes by developing and commercializing innovative technologies. The Company’s flagship product, V-Go® Wearable Insulin Delivery device, is a simple, wearable, basal-bolus insulin delivery device for adult patients requiring insulin that enables patients to administer a continuous preset basal rate of insulin over 24 hours. It also provides discreet on-demand bolus dosing at mealtimes. It is the only non-electronic basal-bolus insulin delivery device on the market today specifically designed keeping in mind the needs of adult patients with Type 2 diabetes. V-Go is a small, discreet, easy-to-use wearable and completely disposable insulin delivery device that a patient adheres to his or her skin every 24 hours. V-Go enables patients to closely mimic the body’s normal physiologic pattern of insulin delivery throughout the day and to manage their diabetes with insulin without the need to plan a daily routine around multiple daily injections.</t>
  </si>
  <si>
    <t>Liquidity and Ability to Continue as a Going Concern</t>
  </si>
  <si>
    <t>Liquidity and Ability to Continue as a Going Concern The Company is subject to a number of risks similar to those of earlier stage commercial companies, including dependence on key individuals and products, the difficulties inherent in the development of a commercial market, the potential need to obtain additional capital, competition from larger companies, other technology companies and other technologies. The Company has evaluated whether there are conditions or events, considered in the aggregate, that raise substantial doubt about the Company's ability to continue as a going concern within one year after the date that the consolidated financial statements are issued. As of September 30, 2019 , the Company had $23.2 million in cash and cash equivalents ( $0.5 million of which is restricted cash). The Company has incurred losses each year since inception and has experienced negative cash flows from operations in each year since inception and has an accumulated deficit of $561.8 million as of September 30, 2019 . The Company's Term Loan (as defined in note 8) includes a liquidity covenant whereby the Company must maintain a cash balance greater than $2.0 million . Based on its current business plan assumptions and expected cash burn rate, excluding potential share sales associated with its financing agreements discussed below, the Company believes that it has sufficient cash and cash equivalents to fund its current operations into the middle of the first quarter of 2020 . These factors raise substantial doubt regarding the Company's ability to continue as a going concern. On January 26, 2018, the Company entered into an At the Market Issuance Sales Agreement (the “Sales Agreement”) with B. Riley FBR, Inc. (“FBR”) under which the Company may, from time to time in its sole discretion, issue and sell through FBR, acting as agent, shares of the Company’s common stock (the “Placement Shares”) up to the amount currently authorized in an effective registration statement. FBR has the option to decline any sales orders at its discretion. The issuance and sale of the Placement Shares are made pursuant to the terms of the Sales Agreement and a prospectus supplement on Form S-3, dated March 22, 2019, to the Company’s Shelf Registration Statement on Form S-3 (File No. 333-220799), which was filed with the Securities and Exchange Commission (“SEC”) on October 4, 2017, and declared effective by the SEC on December 15, 2017, which provides for the sale and issuance of up to approximately $10.3 million of Placement Shares. During the nine months ended September 30, 2019 , the Company sold 2,184,155 shares at an average of $4.35 per share and received net proceeds of $9.2 million . As of September 30, 2019 , the Company has $0.8 million remaining available for sale under the current prospectus supplement, pursuant to the Sales Agreement. On June 11, 2018, the Company entered into a purchase agreement (the “Second Purchase Agreement”) with Aspire Capital Fund, LLC (“Aspire Capital”), pursuant to which the Company has the right, in its sole discretion, to present Aspire Capital with a purchase notice, directing Aspire Capital (as principal) to purchase up to 7,500 shares of the Company’s common stock per business day, in an aggregate amount of up to $21.0 million of the Company's common stock (the “Purchase Shares”). Pursuant to Nasdaq Listing rule 5635(d), the agreement was initially subject to a cap of 236,319 shares on the total number of Purchase Shares that could be sold under the Second Purchase agreement, unless the average price paid for all shares issued under the Second Purchase Agreement was equal to or greater than $32.40 (the “Exchange Cap”), or the Company obtained stockholder approval to remove the Exchange Cap. At the 2019 annual meeting of stockholders held on May 16, 2019, the stockholders approved the removal of the Exchange Cap. As a result, the Company may sell up to the full $21.0 million of Purchase Shares at an average price per share lower than $32.40 , provided that the Company may not sell any Purchase Shares to Aspire Capital at a price per share lower than $1.00 . The Company has two effective Registration Statements on Form S-1 (File Nos. 333-232868 and 333-226018) (the “Aspire Registration Statements”), pursuant to which it has registered the issuance and sale of up to 5,500,000 Purchase Shares to Aspire Capital, which includes 13,193 shares of common stock issued to Aspire Capital as consideration for entering into the Second Purchase Agreement (the “Commitment Shares”) and the 39,578 shares purchased on the date of the Second Purchase Agreement (the “Initial Purchase Shares”). Through September 30, 2019 , the Company has issued an aggregate of 1,148,371 shares of its common stock to Aspire Capital pursuant to the Second Purchase Agreement (including the Commitment Shares and the Initial Purchase Shares). During the nine months ended September 30, 2019 , the Company sold 1,088,100 Purchase Shares for net proceeds of $1.9 million . Subsequent to September 30, 2019 and through November 8, 2019 , the Company sold an additional 60,000 Purchase Shares for net proceeds of $0.1 million . As of November 8, 2019 , the Company has $17.5 million of Purchase Shares that remain available for sale under the Second Purchase Agreement, and 4,291,629 Purchase Shares currently registered for sale to Aspire Capital under the Aspire Registration Statements. There is uncertainty regarding the utilization of financing associated from the Sales Agreement and the Second Purchase Agreement, as well as the ability to receive proceeds from the exercise of the Series A warrants. This uncertainty makes our ability to provide enough cash to fund operations beyond the middle of the first quarter of 2020 unknown. The Company is actively pursuing additional sources of financing to fund its operations (subject to limitations - see Note 12 - Series B Preferred Stock). The Company can provide no assurance that additional financing will be consummated on acceptable terms, or at all. If the Company is unable to obtain a sufficient financing, there could be a material adverse effect on the Company. These consolidated financial statements have been prepared with the assumption that the Company will continue as a going concern and will be able to realize its assets and discharge its liabilities in the normal course of business and do not include any adjustments to reflect the possible future effects on the recoverability and classification of assets or the amounts and classification of liabilities that may result from the inability of the Company to continue as a going concern.</t>
  </si>
  <si>
    <t>Basis of Presentation and Significant Accounting Policies</t>
  </si>
  <si>
    <t>Accounting Policies [Abstract]</t>
  </si>
  <si>
    <t>Basis of Presentation and Significant Accounting Policies Basis of Presentation The accompanying unaudited condensed consolidated financial statements were prepared using generally accepted accounting principles for interim financial information and the instructions to Form 10-Q and Article 8 of Regulation S-X. Accordingly, these unaudited condensed consolidated financial statements do not include all information or notes required by generally accepted accounting principles for annual financial statements and should be read in conjunction with the Company's annual consolidated financial statements included within the Company's Form 10-K for the fiscal year ended December 31, 2018, as filed with the SEC on March 6, 2019. The preparation of the unaudited condensed consolidated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ed period. Ultimate results could differ from the estimates of management. In the opinion of management, the unaudited condensed consolidat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and nine months ended September 30, 2019 may not be indicative of results for the full year. Reclassification Certain prior year amounts have been reclassified for consistency with the current year presentation. These reclassifications had no effect on the reported results of operations. Reverse Stock Split On May 20, 2019 (the “Effective Date”), the Company filed a certificate of amendment to its amended and restated certificate of incorporation with the Secretary of State of the State of Delaware to effect a 1–for–20 reverse stock split of the Company's outstanding shares of common stock. Such amendment and ratio were previously approved by the Company's stockholders and board of directors, respectively. As a result of the reverse stock split, every twenty shares of the Company's outstanding pre–reverse split common stock were combined and reclassified into one share of common stock. Proportionate voting rights and other rights of common stock holders were not affected by the reverse stock split. Stockholders who would otherwise have held a fractional share of common stock received payment in cash in lieu of any such resulting fractional shares of common stock, as the post–reverse split amounts of common stock were rounded down to the nearest full share. Unless otherwise noted, all share and per share information included in the financial statements and notes thereto have been retroactively adjusted to reflect the reverse stock split. Change in Accounting Principle The Company adopted Accounting Standards Codification 842, Leases (“ASC 842”) in the first quarter of 2019. As a result, the Company updated its significant accounting policies for leases below. Refer to Note 11 for additional information related to the Company's lease arrangements. Leases The Company has two leased buildings in Bridgewater, New Jersey and Marlborough, Massachusetts, that are classified as operating lease right-of use (“ROU”) assets and operating lease liabilities on the Company's condensed consolidated balance sheet. Finance (capital) leases are included in property and equipment. The Company additionally has two service contracts that were determined to be embedded leases within the scope of ASC 842, and accordingly are accounted for as ROU assets. ROU assets and lease liabilities are recognized based on the present value of the future minimum lease payments over the lease term at the commencement date for leases exceeding 12 months. Minimum lease payments include only the fixed lease component of the agreement. The Company estimates its incremental borrowing rate for its leases using a portfolio approach based on the respective weighted average term of the agreements. The estimation considers the market rates of the Company's outstanding collateralized borrowings and rates of external outstanding borrowings including market comparisons. Operating lease expense is recognized on a straight-line basis over the lease term and is included in cost of sales and general and administrative expenses. Amortization expense for finance (capital) leases is recognized on a straight-line basis over the lease term and is included in cost of sales or general and administrative expenses, while interest expense for finance (capital) leases is recognized using the effective interest method. In addition, as defined by ASC 842, the Company tested its service contracts for embedded leases. For an asset to be considered as a lease in the contract the asset must meet the following criteria: 1) the asset must be explicitly or implicitly specified in the contract; 2) the asset must be physically distinct; and 3) the supplier does not have a substantive substitution right. Once an asset is determined to be an embedded lease it is then tested to determine if it is an operating or financing lease. Embedded leases are determined to be operating leases if the contractual term is less than 75% of the estimated economic life, the allocated cash flows are less than 90% of the fair market value to purchase these assets, there is no purchase option (bargain or otherwise), there is no transfer of ownership at the end, and the assets are not so customized to the Company's needs that they could not be reworked to use for another customer. The standard was effective for the Company beginning January 1, 2019. The Company elected the available practical expedients on adoption. In preparation for adoption of the standard, the Company has implemented internal controls and key system functionality to enable the preparation of financial information. The most significant impact was the recognition of ROU assets and lease liabilities for operating leases. The Company's accounting for finance (capital) leases remained substantially unchanged. Adoption of this standard resulted in the recognition of additional ROU assets and lease liabilities for operating leases and had the following impact to the reported results as of December 31, 2018 on our condensed consolidated financial statements: As Reported Adjusted Consolidated State of Financial Condition December 31, 2018 New Lease Standard Adjustment January 1, 2019 Right-of-use assets $ — $ 1,566 $ 1,566 Current portion of operating lease obligations — 272 272 Operating lease long term lease obligations — 1,403 1,403 Current portion of financing lease obligations 123 — 123 Deferred rent 109 (109 ) — Long term financing lease obligations 140 — 140 Significant Accounting Policies Aside from the adoption of ASC 842, as described above, there have been no other material changes to the significant accounting policies or recent accounting pronouncements previously disclosed in Valeritas Holdings, Inc.'s 2018 annual consolidated financial statements included in the Company's Form 10-K for the fiscal year ended December 31, 2018. Recently Issued Accounting Standards Not Yet Adopted On August 28, 2018, the Financial Accounting Standards Board (“FASB”) issued ASU 2018-13 “Fair Value Measurement: Disclosure Framework - Changes to the Disclosure Requirements for Fair Value Measurement (Topic 820)” which changes the fair value measurement disclosure requirements of ASC 820. This ASU removes certain disclosure requirements regarding the amounts and reasons for transfers between Level 1 and Level 2 of the fair value hierarchy and the policy for timing of transfers between the levels. This ASU also adds disclosure requirements regarding unrealized gains and losses included in Other Comprehensive Income for recurring Level 3 fair value measurements and the range and weighted average of unobservable inputs used in Level 3 fair value measurements. ASU 2018-13 is effective for all entities with fiscal years beginning after December 15, 2019, including interim periods therein. Early adoption is permitted for any eliminated or modified disclosures upon issuance of ASU 2018-13. The Company does not expect the adoption of this standard to have a material effect on its consolidated financial statements.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applies to loans, accounts receivable, trade receivables and other financial assets measured at amortized cost, loan commitments, debt securities and beneficial interests in securitized financial assets, but the effect on the Company is projected to be limited to accounts receivable. The guidance will be effective for the fiscal year beginning on January 1, 2020, including interim periods within that year. The Company is currently evaluating the impact of adopting this standard. In May 2019, the FASB issued ASU 2019-05 “Financial Instruments-Credit Losses (Topic 326)” which provides transition relief for companies adopting ASU 2016-13. This guidance amends ASU 2016-13 to allow companies to elect, upon adoption of ASU 2016-13, the fair value option on financial instruments that were previously recorded at amortized cost under certain circumstances. Companies are required to make this election on and instrument by instrument basis. The guidance will be effective for the fiscal year beginning after December 15, 2019, including interim periods within that year. The Company is currently evaluating the impact of adopting this standard.</t>
  </si>
  <si>
    <t>Revenue from Contracts with Customers</t>
  </si>
  <si>
    <t>Revenue from Contract with Customer [Abstract]</t>
  </si>
  <si>
    <t>Revenue from Contracts with Customers The majority of the Company’s revenue is generated from V-Go sales in the United States to third-party wholesalers and medical supply distributors that, in turn, sell this product to retail pharmacies or directly to patients. A portion of the Company's revenue is also generated from V-Go sales to international medical supply distributors. Under ASC 606, the Company recognizes revenue when its customer obtains control of promised goods or services, in an amount that reflects the consideration which the Company expects to receive in exchange for those goods or services. To perform revenue recognition for arrangements within the scope of ASC 606, the Company performs the following five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in ASC 606. Revenue from product sales is recorded net of adjustments for managed care rebates, wholesale distributions fees, cash discounts, prompt pay discounts, and co-pay card redemptions, all of which are established at the time of sale. In order to prepare the consolidated financial statements, the company is required to make estimates regarding the amounts earned or to be claimed on the related product sales, including the following: • managed care and Medicare rebates, which are based on the estimated end user payor mix and related contractual rebates; • distribution fees, prompt pay and other discounts, which are recorded based on specified payment terms, and which vary by customer; and • co-pay card redemption charges which are based on the net transaction costs of prescriptions filled via a Company-subsidized card program and other incentive programs. The Company believes that its estimates related to managed care and Medicare rebates, distribution fees, prompt pay and other discounts, and co-pay card redemption costs do not have a high degree of estimation complexity or uncertainty as the related amounts are settled within a relatively short period of time. Return Reserve The Company records allowances for product returns as a reduction of revenue at the time product sales are recorded. Several factors are considered in determining whether an allowance for product returns is required, including the customers’ return rights and the Company's historical experience with returns and the amount of product sales in the distribution channel not consumed by patients and subject to return. The Company relies on historical return rates to estimate returns. In the future, as any of these factors and/or the history of product returns change, adjustments to the allowance for product returns will be reflected.</t>
  </si>
  <si>
    <t>Inventory</t>
  </si>
  <si>
    <t>Inventory Disclosure [Abstract]</t>
  </si>
  <si>
    <t>Inventory Inventory, net consists of: (Dollars in thousands) September 30, December 31, Raw materials $ 1,831 $ 1,355 Work in process 2,491 3,110 Finished goods 4,340 2,359 Total $ 8,662 $ 6,824 The Company states inventories at the lower of first-in, first-out cost, or net realizable value. Stated inventories include material costs, labor and applicable overhead. The Company reviews its inventory for excess or obsolescence and writes down inventory that has no alternative uses to its net realizable value. The inventory reserves for excess and obsolete inventory at September 30, 2019 and December 31, 2018 were $0.8 million and $0.2 million , respectively.</t>
  </si>
  <si>
    <t>Property and Equipment</t>
  </si>
  <si>
    <t>Property, Plant and Equipment [Abstract]</t>
  </si>
  <si>
    <t>Property and Equipment Property and equipment consisted of the following: (Dollars in thousands) Useful lives September 30, December 31, Machinery and equipment 5-10 $ 12,103 $ 10,712 Computers and software 3 2,115 2,017 Leasehold improvements 6-10 407 408 Office equipment 5 89 89 Furniture and fixtures 5 254 187 Construction in process 1,195 1,248 Total 16,163 14,661 Accumulated depreciation (9,496 ) (8,564 ) Property and equipment, net $ 6,667 $ 6,097 Depreciation expense for the three months ended September 30, 2019 and 2018 was $0.3 million and $0.3 million , respectively. Depreciation expense for the nine months ended September 30, 2019 and 2018 was $0.9 million and $1.0 million , respectively.</t>
  </si>
  <si>
    <t>Accrued Expenses and Other Current Liabilities</t>
  </si>
  <si>
    <t>Payables and Accruals [Abstract]</t>
  </si>
  <si>
    <t>Accrued Expenses and Other Current Liabilities The Company's accrued expenses and other current liabilities consisted of the following: (Dollars in thousands) September 30, 2019 December 31, 2018 Compensation $ 5,139 $ 3,766 Distribution agreements and managed care costs 4,682 2,658 Marketing services 650 251 Returns Reserve 681 621 Professional fees 1,382 832 Other accruals 664 723 Total accrued expenses and other current liabilities $ 13,198 $ 8,851</t>
  </si>
  <si>
    <t>Debt</t>
  </si>
  <si>
    <t>Debt Disclosure [Abstract]</t>
  </si>
  <si>
    <t>Debt The Company had the following long–term debt, net of issuance costs outstanding: (Dollars in thousands) September 30, December 31, Senior Secured Debt, net $ 2,260 $ 25,000 Issuance costs (150 ) (104 ) Payment-in-kind (PIK) interest and backend fee 13,356 11,758 Total Senior Secured Debt, net 15,466 36,654 Other Note Payable, net 240 2,500 Payment-in-kind (PIK) interest 1,311 1,038 Total Other Note Payable, net 1,551 3,538 Total Debt $ 17,017 $ 40,192 Senior Secured Debt On May 23, 2013, the Company entered into the Term Loan (as defined below) of $50.0 million with Capital Royalty Group (“CRG”), structured as a senior secured loan with a six -year term (the “Term Loan” or the “Senior Secured Debt”). The Term Loan is secured by substantially all of the Company’s assets, including its material intellectual property. The Company later entered into a series of forbearance agreements to modify the Term Loan. In addition, the Company entered into a first amendment to the Term Loan agreement (“the First Amendment”), dated February 9, 2017, and then entered into a second amendment to the Term Loan (“the Second Amendment”) on September 30, 2019 . Under the First Amendment, the Term Loan bore interest at 11% per annum and allowed the interest-only period of the Term Loan to extend to March 31, 2022 . The First Amendment also required the Company to make quarterly cash interest payments of 8% per annum beginning June 30, 2019 , extended the deadline for full payment under the Term Loan agreement to March 31, 2022 and required the company to maintain a minimum cash balance of $2.0 million, reduced from $5.0 million under the original Term Loan. On March 28, 2017 , in connection with the First Amendment, $25.0 million of the Term Loan was exchanged for 2,500,000 shares of the Company's Series A Preferred Stock at a pre-split exchange rate of $10.00 per Series A preferred share, which was the common stock offering price in the Company's March 2017 public offering. On September 30, 2019 , the Company entered into the Second Amendment. The Second Amendment increased the interest rate of the Term Loan from 11% to 13% per annum, removed the required quarterly cash interest payments of 8% per annum and allows for accrual of PIK interest instead, reduces the threshold for a Change of Control (as defined in the Term Loan) to 30% from 50% ; and provides for an additional backend facility fee on the outstanding principal balance of the Term Loan immediately following the Debt Exchange (as described below) in addition to any new PIK interest accrued, payable by the Company upon completion of the Term Loan. The backend fee is accrued as non-cash interest expense using the effective interest method. The $2.0 million financial covenant continues to remain in place under the Second Amendment. As of September 30, 2019 , the Company was in compliance with the $2.0 million financial covenant in the restructured Term Loan agreement. The Company may, at its discretion, repay the revised Term Loan in whole or in part without any penalty or prepayment fees. On September 30, 2019 , in connection with the Second Amendment, $22.7 million of the Term Loan was exchanged for 15,575,586 shares of the Company's newly created Series B Preferred Stock at a price equal to $1.46 per share (“the Debt Exchange”). At the time of the Debt Exchange, $0.1 million of remaining debt issuance costs were extinguished and recorded as as other income/expense. Concurrent with the Debt Exchange, the Company capitalized $0.1 million of costs associated with the Debt Exchange. During the three months ended September 30, 2019 and 2018 , the Company incurred cash interest expense of $0.8 million and no cash interest expense, respectively and non-cash interest expense of $0.3 million and $1.0 million , respectively. During the nine months ended September 30, 2019 and 2018 , the Company incurred cash interest expense of $1.5 million and no cash interest expense, respectively and non-cash interest expense of $1.6 million and $2.8 million , respectively. Other Note Payable In 2011, the Company issued a $5.0 million senior subordinated note, or the WCAS Note or (the “Other Note Payable”), to WCAS Capital Partners IV, L.P., or WCAS. The Company later entered into a series of forbearance agreements to modify the WCAS note. The terms of the most recently executed amendment of the WCAS note, dated May 23, 2013 and as amended March 28, 2017 bears interest at 10% per annum, and all interest accrues as compounded PIK interest and is added to the aggregate principal amount of the loan semi-annually. The outstanding principal amount of the note, including accrued PIK interest, is due in full in September 2021 . No interest payments are required during the term of the loan. The Company may pay off the WCAS Note at any time without penalty. On March 28, 2017 , $2.5 million of the WCAS Note was exchanged for 250,000 shares of the Company's Series A Preferred Stock at a pre-split exchange rate of $10.00 per share, which was the common stock offering price in the Company's March 2017 public offering. On September 30, 2019, $2.3 million of the WCAS Note was exchanged for 1,547,698 shares of the Company's newly created Series B Preferred Stock at a price equal to $1.46 per share. During the three months ended September 30, 2019 and 2018 , the Company incurred non-cash interest expense of a de minimis amount and $0.1 million , respectively. During the nine months ended September 30, 2019 and 2018 , the Company incurred non-cash interest expense of $0.3 million and $0.3 million , respectively.</t>
  </si>
  <si>
    <t>Warrants</t>
  </si>
  <si>
    <t>Derivative Instruments and Hedging Activities Disclosure [Abstract]</t>
  </si>
  <si>
    <t>Warrants The Company issued 519 warrants to acquire shares of its common stock to the agents in the private placement offering that was conducted as part of the 2016 Merger (the “PPO”). The warrants have a term of five years and expire in May 2021 . At December 31, 2018, the Compa ny had 519 private placement warrants outstanding an exercisable, with a weighted average exercise price of $8.80 and a weighted average remaining life of 2.3 years . During the nine months ended September 30, 2019 , the Company sold shares of its common stock under the Sales Agreement and the Second Purchase Agreement. Pursuant to the terms of the warrants issued, the exercise price of the warrants was reduced as a result of the offerings. The financial statement effect was de minimis. A t September 30, 2019 , the Company had 519 private placement warrants outstanding and exercisable, with a weighted average exercise price of $3.83 and a weighted average remaining life of 1.6 years . No private placement warrants were exercised during the three and nine months ended September 30, 2019 . On November 16, 2018, the Company's public offering of 3,750,000 shares of common stock at a purchase price of $9.60 per share for net proceeds of approximately $32.5 million included in the purchase of each share of common stock Series A warrants and Series B warrants, initially at a ratio of one Series A warrant and one Series B warrant per share of common stock. After the May 20, 2019 reverse stock split, the ratio of Series A warrants and Series B warrants was updated to reflect post split adjustments to a ratio of twenty Series A and Series B warrants per one share of common stock. The Series A warrants have an exercise price of $12.00 per common share. The Series A warrants are exercisable commencing from the date of their issuance and will expire five years from the date of issuance. The Series B warrants had an exercise price of $9.60 per common share. The Series B warrants were exercisable commencing from the date of their issuance and expired nine months from the date of issuance. Prior to their expiration, Series B warrants were exercised for 2,096 shares of common stock for de minimis net proceeds. As of September 30, 2019 , no Series A warrants have been exercised. The activities of the common stock warrants are as follows: Number of Weighted Weighted Outstanding and exercisable—December 31, 2018 7,500,000 $ 10.80 2.8 years Warrants exercised 2,096 9.60 — Warrants expired (3,747,904 ) 9.60 — Outstanding and exercisable—September 30, 2019 3,750,000 $ 12.00 4.13 years</t>
  </si>
  <si>
    <t>Fair Value Measurements</t>
  </si>
  <si>
    <t>Fair Value Disclosures [Abstract]</t>
  </si>
  <si>
    <t>Fair Value Measurements The Company's financial instruments consist primarily of cash and cash equivalents, accounts receivable, accounts payable and accrued liabilities, and debt instruments. For accounts receivable, accounts payable and accrued liabilities, the carrying amounts of these financial instruments as of September 30, 2019 and December 31, 2018 were considered representative of their fair values due to their short term to maturity. Cash equivalents are carried at cost which approximates their fair value. Debt is carried at its principal balance, plus accrued interest, which approximates its fair value. Debt would be considered a level 2 measurement.</t>
  </si>
  <si>
    <t>Commitments and Contingencies</t>
  </si>
  <si>
    <t>Commitments and Contingencies Disclosure [Abstract]</t>
  </si>
  <si>
    <t>Commitments and Contingencies Litigation The Company from time to time, is party to pending or threatened legal proceedings. The Company recognizes a liability for contingencies, including an estimate of legal costs to be incurred, when information available indicates both a loss is probable and the amount of the loss can be reasonably estimated. Based upon information presently available, and in light of available legal and other defenses, contingent liabilities arising from threatened and pending litigation are not considered material in relation to the respective financial positions of the Company. During 2018, the Company received an offer from Roche Diabetes Care, Inc. (“Roche”) to license its US Patent No. 6,736,795 (the ‘795 patent), which expires on September 23, 2020, and is alleged to cover the Company's V-Go product. The Company does not believe the ‘795 patent to be valid, infringed, and/or enforceable, and therefore does not view Roche’s allegation as having merit. The Company also understands that Roche has never practiced the ‘795 Patent and Roche permitted the European equivalent patent to lapse. Accordingly, the Company declined Roche’s offer of a license to the ‘795 patent, and on January 24, 2019, the Company filed two Inter Partes Review petitions, which included three previously unconsidered prior art references, with the Patent Trial and Appeal Board (“PTAB”). In response, in late February 2019, Roche filed a proceeding in federal court in Delaware seeking an unspecified amount of damages and potential injunctive relief. On April 24, 2019 Roche filed a preliminary response with the US Patent and Trademark Office in which it statutorily disclaimed or abandoned all but 2 of the claims in the ‘795 patent that Roche had suggested covered the V-Go product. A statutory disclaimer means that the subject matter covered by the claims abandoned by Roche are dedicated to the public and free for any party to use. On July 16, 2019, the Company entered into a settlement agreement (the “Settlement”) with Roche whereby the Company and Roche agreed to terminate all Inter Partes Review proceedings related to the ‘795 patent and dismiss with prejudice all claims and counterclaims asserted by the two parties in connection with the above disclosed dispute. In exchange for the Settlement, Roche has granted the Company a non-exclusive, worldwide license (the “License”) to use the ‘795 patent, upon the terms and conditions set forth in the Settlement. The License is valid from the date of the Settlement until the ‘795 patent expires and/or is no longer enforceable. In connection with the Settlement, the Company agreed pay to Roche an amount determined not to be material to the Company's financial statements. The settlement has been included in the Company's balance sheet as of September 30, 2019 and will be paid over the period of 12 months from the settlement date. Financing (Capital) Leases In January and November 2018, the Company executed capital leases with Winthrop Resources Corporation (“Winthrop”) for laptops and other electronic equipment. The initial term of the two leases expire in 2021, then continues year to year until terminated. At the end of the initial term, the Company has the option to purchase the leased equipment in whole for a mutually agreed upon price. The assets under these capital leases were recorded at the present value of the minimum lease payments, which amounted to $0.4 million upon commencement and is depreciated over the term of the leases. The Company is obligated to pay $0.1 million of interest expense under the capital leases. For the nine months ended September 30, 2019 and 2018 the gross fixed assets for capital leases were $0.4 million and $0.3 million , respectively. Capital lease depreciation expense was de minimis amounts for the three months ended September 30, 2019 and 2018 , and $0.1 million for the nine months ended September 30, 2019 and 2018 , respectively. Operating Leases The Company leases buildings in Bridgewater, New Jersey and Marlborough, Massachusetts. The New Jersey lease expires in June 2023 . The original Massachusetts lease was to expire February 2024 . In 2019, the Company entered into the First Amendment to the Marlborough Massachusetts lease, with payments to commence in June 2019 (the “Massachusetts First Amendment Lease”). The lease adds 4,076 square feet and extends the term of the lease through February, 2026. In addition to rent expense, the Company is obligated to pay costs of insurance, taxes, repairs and maintenance pursuant to the terms of the building leases. The rental payments include the minimum rentals plus common area maintenance charges. The leases include renewal options. As result of the Massachusetts First Amendment Lease an incremental $0.8 million for the ROU asset and lease liabilities were recorded during the nine months ended September 30, 2019 . The Company has a service contract for the manufacturing of its products with a three year term and a separate contract for the packaging and the shipping of its product with an evergreen term, which the Company accounts for as a one and one half year term. These service contracts are recorded in the cost of sales as manufacturing overhead. Under ASC 842 Leases, the Company tested these service contacts and determined the assets were implicit in the contract, they are distinct, and the supplier does not have practical substantive substitution rights. During the nine months ended September 30, 2019 , the Company recorded an ROU asset and associated liability of $0.2 million for these embedded leases. Both leases are determined to be operating leases as the contractual term is less than 75% of the estimated economic life, the allocated cash flows are less than 90% of the fair market value to purchase these assets, there is no purchase option (bargain or otherwise), there is no transfer of ownership at the end, and the assets are not so customized to the Company's needs that they could not be reworked to use for another customer. Rent, lease amortization and interest expense under the building leases amounted to $0.1 million and $0.2 million for the three months ended September 30, 2019 and 2018 , and $0.3 million and $0.5 million for the nine months ended September 30, 2019 and 2018 , respectively. The straight line expense for the embedded lease is a de minimis amount per month and is recorded in cost of sales as manufacturing overhead. During the three and nine months ended September 30, 2019 , the Company recorded ROU assets of zero and $2.6 million , respectively. As of September 30, 2019 , the Company’s right-of-use assets, lease obligations and remaining cash commitment on the operating leases is as follows: Right-of-use Assets Operating Lease Obligations Remaining Cash Commitment Building and embedded operating leases $ 2,393 $ 2,546 $ 3,286 The Company’s weighted average discount rate and remaining term on lease liabilities is approximately 9.0% and 5.9 years . Supplemental cash flows information related to leases for the three and nine months ended September 30, 2019 are as follows: Three Months Ended Nine Months Ended Cash paid for amounts included in the measurement of lease liabilities: Operating cash flows from operating leases $ 142 $ 345 Financing cash flows from finance (capital) leases 31 90 Operating cash flows from finance (capital) leases 8 27 Right-of-use assets obtained in exchange for new lease obligations: Operating leases $ — $ 2,592 At September 30, 2019 , the Company had the following minimum operating lease commitments: Year ending December 31: Operating Lease Commitments 2019, remaining $ 153 2020 612 2021 544 2022 537 2023 446 Thereafter 994 Subtotal 3,286 Imputed interest (740 ) Total $ 2,546 Development Agreement On April 16, 2018, the Company entered into an agreement with Glooko, a leader in diabetes data management. With this agreement, the Company will provide future V-Go SIM (Simple Insulin Management) users with Glooko’s cloud-based mobile and web diabetes data management platform to help track and analyze their diabetes care plan. Users can also share their data with their providers. Pursuant to the agreement, the Company was obligated to pay a one-time integration fee of $0.1 million , as well as an annual maintenance fee of $0.1 million and a monthly fee per user. The initial term of the agreement is 3 years, with renewal options available in yearly increments thereafter. There were no fees associated with this agreement during the three and nine months ended September 30, 2019 . Licensing Agreement Pursuant to a formation agreement, dated as of August 22, 2006 (the “Formation Agreement”), BioValve and BTI Technologies Inc. (“BTI”), a wholly owned subsidiary of BioValve, contributed to Valeritas, Inc. (formerly Valeritas, LLC) all of their right, title and interest in and to all of the assets, properties and rights of BioValve and BTI to the extent related to BioValve's drug delivery/medical device initiative, consisting of patents and equipment, hereafter referred to as the Device Assets. On August 26, 2008 , the Formation Agreement was amended and the Company agreed to pay BioValve an amount equal to 9% of any cash received from upfront license or signing fees and any cash development milestone payments received by the Company in connection with licenses or grants of third party rights to the use in development or commercialization of the Company's Rapid Infuser Technology. In certain circumstances the Company would owe 10% of such payments received. As of September 30, 2019 and December 31, 2018 , no amounts were owed under this agreement. Although the Company believes the intellectual property rights around this technology have value, the technology licensed under this agreement is not used in V-Go or any current products under development.</t>
  </si>
  <si>
    <t>Stockholder's Equity</t>
  </si>
  <si>
    <t>Equity [Abstract]</t>
  </si>
  <si>
    <t>Stockholder's Equity On the Effective Date, the Company effected a 1-for-20 reverse stock split of its issued and outstanding shares of common stock, $0.001 par value. See Note 3 - Basis of Presentation and Significant Accounting Policies. The Company's capital structure consists of 300,000,000 authorized shares of common stock, par value $0.001 per share, and 50,000,000 authorized shares of blank check preferred stock, of which 2,750,000 have been designated as Series A Preferred Stock, par value $0.001 per share, and 30,000,000 have been designated as Series B Preferred Stock, par value $0.001 per share. Initial Public Offering On March 28, 2017, the Company closed its initial public offering of 262,500 shares of common stock for proceeds of approximately $48.8 million , net of financing costs. Existing investors of the Company invested $40.0 million in the public offering. On March 28, 2017, $25.0 million and $2.5 million of the Term Loan and WCAS Note, respectively, were exchanged for shares of the Company's Series A Preferred Stock. CRG and WCAS received 2,500,000 and 250,000 of the Company's Series A Preferred Stock, respectively, in connection with the exchange. First Purchase Agreement On January 7, 2018, the Company entered into the First Purchase Agreement with Aspire Capital. The Company sold an aggregate of 62,543 shares of its common stock and received net proceeds of $1.8 million . The First Purchase Agreement was terminated in June 2018. Sales Agreement On January 26, 2018, the Company entered into the Sales Agreement with FBR under which the Company may, from time to time in its sole discretion, issue and sell through FBR, acting as agent, the Placement Shares up to the amount currently authorized in an effective registration statement. FBR has the option to decline any sales orders at its discretion. The issuance and sale of the Placement Shares are made pursuant to the terms of the Sales Agreement and a prospectus supplement on Form S-3, dated March 22, 2019, to the Company’s Shelf Registration Statement on Form S-3 (File No. 333-220799), which was filed with the SEC on October 4, 2017, and declared effective by the SEC on December 15, 2017, which provides for the sale and issuance of up to approximately $10.3 million of Placement Shares. During the three months ended September 30, 2019 , the Company sold 1,195,179 shares at an average of $3.95 per share and received net proceeds of $4.6 million . During the nine months ended September 30, 2019 , the Company sold 2,184,155 shares at an average of $4.35 per share and received net proceeds of $9.2 million . As of September 30, 2019 , the Company has $0.8 million remaining available for sale under the current prospectus supplement, pursuant to the Sales Agreement. Spring 2018 Public Offering The Company completed a public offering on April 26, 2018 in which it sold 685,000 shares of common stock and received aggregate net proceeds of approximately $21.8 million , after deducting underwriting discounts and commissions of $1.8 million and offering expenses of $0.4 million . On May 2, 2018, the underwriters in the public offering exercised a portion of their 30 -day option to purchase additional shares of the Company's common stock, as a result of which the Company sold 80,000 shares and received additional net proceeds of approximately $2.6 million , after deducting underwriting discounts of $0.2 million . Second Purchase Agreement In June 2018, the Company entered into the Second Purchase Agreement with Aspire Capital, pursuant to which, the Company has the right, in its sole discretion, to present Aspire Capital with a purchase notice, directing Aspire Capital (as principal) to purchase up to 7,500 shares of the Company’s common stock per business day, in an aggregate amount of up to $21.0 million of the Purchase Shares over the thirty month term of the Second Purchase Agreement at a per share price equal to the lesser of the lowest sale price of the Company’s common stock on the purchase date; or the arithmetic average of the three lowest closing sale prices for the Company’s common stock during the ten consecutive trading days ending on the trading day immediately preceding the purchase date. Under the Second Purchase Agreement, the Company was initially limited in the amount of Purchase Shares that it could sell to Aspire Capital by the Exchange Cap (which represented 19.99% of the Company’s outstanding shares of common stock on the date the Company entered into the Second Purchase Agreement), unless the Company either (i) obtained stockholder approval to waive the Exchange Cap or (ii) the average price paid for all shares issued under the Purchase Agreement, including the Commitment Shares and the Initial Purchase Shares was equal to or greater than $32.40 , which was the consolidated closing bid price (adjusted for reverse stock split) of the Company’s common stock on the date it entered into the Second Purchase Agreement. In addition to these restrictions, the Company is prohibited from selling shares to Aspire under the Second Purchase Agreement at a price per share less than $1.00 . At the Company's 2019 annual meeting, the Company's stockholders voted to waive the Exchange Cap. As a result, the Company may sell up to the full $21.0 million of Purchase Shares at an average price per share lower than $32.40 , provided that the Company may not sell any Purchase Shares to Aspire Capital at a price per share lower than $1.00 . The Company has two effective Registration Statements on Form S-1 (File Nos. 333-232868 and 333-226018) (the “Aspire Registration Statements”), pursuant to which it has registered the issuance and sale of up to 5,500,000 Purchase Shares to Aspire Capital, which includes the Commitment Shares and the Initial Purchase Shares. Through September 30, 2019 , the Company has issued an aggregate of 1,148,371 shares of its common stock to Aspire Capital pursuant to the Second Purchase Agreement (including the Commitment Shares and the Initial Purchase Shares). During the nine months ended September 30, 2019 , the Company sold 1,088,100 Purchase Shares for net proceeds of $1.9 million . As of September 30, 2019 , the Company had $17.6 million remaining available to sell under the Second Purchase Agreement. Subsequent to September 30, 2019 and through November 8, 2019 , the Company sold an additional 60,000 Purchase Shares for net proceeds of $0.1 million . As of November 8, 2019 , the Company has $17.5 million of Purchase Shares that remain available for sale under the Second Purchase Agreement, and 4,291,629 Purchase Shares currently registered for sale to Aspire Capital under the Aspire Registration Statements. Fall 2018 Public Offering On November 16, 2018 , the Company completed a public offering of 3,750,000 shares of common stock at a purchase price of $9.60 per share and received aggregate net proceeds of approximately $32.5 million , after deducting underwriting discounts and commissions of $2.7 million and offering expenses of $0.8 million . Included in the purchase of each share of common stock was 75,000,000 Series A warrants exercisable for 3,750,000 shares of common stock and 75,000,000 Series B warrants exercisable for 3,750,000 shares of common stock. The Series A warrants have an exercise price of $12.00 per share of common stock. The Series A warrants are exercisable commencing from the date of their issuance and will expire five years from the date of issuance. The Series B warrants had an exercise price of $9.60 per share of common stock. The Series B warrants were exercisable commencing from the date of their issuance and expired nine months from the date of issuance. Prior to expiration, Series B warrants were exercised for 2,096 shares of common stock at an exercise price of $9.60 per share of common stock. Series A warrants outstanding as of September 30, 2019 were 75,000,000 (exercisable for 3,750,000 shares of common stock) at an exercise price of $12.00 per share of common stock. Nasdaq Notifications On December 31, 2018 the Company received a written notification from the Listing Qualifications Department of Nasdaq indicating that the Company was not in compliance with Nasdaq Listing Rule 5550(a)(2) for continued listing on the Nasdaq Capital Market because its minimum bid price was less than $1.00 per share for 30 consecutive business days. The notification letter provided that the Company had 180 calendar days, or until July 1, 2019 to regain compliance with Nasdaq Listing Rule 5550(a)(2). To regain compliance, the bid price of the Company's common stock must have a closing bid price of at least $1.00 per share for a minimum of 10 consecutive business days. If the Company did not regain compliance by July 1, 2019 , an additional 180 days could have been granted to regain compliance, so long as the Company meets The Nasdaq Capital Market continued listing requirements (except for the bid price requirement) and notifies Nasdaq in writing of its intention to cure the deficiency during the second compliance period, by effecting a reverse stock split. On the Effective Date, the Company effected a 1-for-20 reverse stock split of its issued and outstanding shares of common stock. On June 25, 2019, the Company received written notification (the “MVLS Notice”) from the Listing Qualifications staff of The Nasdaq Stock Market LLC (“Nasdaq”) indicating that, based upon Nasdaq’s review of the Market Value of Listed Securities (“MVLS”) for the last 30 consecutive business days preceding the date of notification, the Company no longer meets the minimum MVLS of $35 million as set forth in Nasdaq Listing Rule 5550(b)(2). In accordance with the MVLS Notice, the Company has a period of 180 calendar days, or until December 23, 2019, to regain compliance with Nasdaq Listing Rule 5550(b)(2). In order to regain compliance, the Company must maintain an MVLS of at least $35 million for a minimum of ten consecutive business days during the 180-day compliance period. In lieu of complying with the MVLS requirement, the Company may also regain compliance with Nasdaq if it achieves stockholders’ equity of at least $2.5 million by December 23, 2019, in accordance with the Equity Standard for continued listing on the Nasdaq Capital Market. If the Company does not regain compliance with the MVLS requirement, or otherwise comply with the Equity Standard by December 23, 2019, Nasdaq will notify the Company of its determination to delist its common stock, at which point the Company will have an opportunity to appeal the delisting determination to a Hearings Panel. Based on the Company's stockholders' equity of $11.0 million at September 30, 2019 , the Company is in compliance with the Equity Standard and therefore believes it has regained compliance Nasdaq's continued listing requirements. Preferred Stock Shares of preferred stock may be issued from time to time in one or more series, each of which will have such distinctive designation or title as shall be determined by the Company's Board of Directors prior to the issuance of any shares thereof. The number of authorized shares of preferred stock may be increased or decreased (but not below the number of shares thereof then outstanding) by the affirmative vote of the holders of a majority of the voting power of all the then outstanding shares of the Company's capital stock entitled to vote. Original Series A Preferred Stock On February 14, 2017 , the Company entered into an agreement with CRG and WCAS to exchange a total of $27.5 million of the outstanding principal amount of the Company's debt, including $25.0 million from the Term Loan and $2.5 million from the WCAS Note, into shares of Series A Preferred Stock at the public offering price. Each share of Series A Preferred Stock is convertible at the option of the holder at any time into shares of the Company's common stock at a conversion rate determined by dividing the Series A Original Issue Price by the Series A Conversion Price (both as defined in the Certificate of Designation) in effect at the time of conversion. This formula initially resulted in a one -to- one conversion ratio. The Series A Conversion Price was subject to adjustment for stock splits and the like subsequent to the date of issuance of the Series A Preferred Stock. On the Effective Date, the Company effected a 1–for–20 reverse stock split of the Company's outstanding shares of common stock, and as a result the updated conversion ratio of Series A preferred shares to common stock is twenty shares of Series A Preferred Stock to one share of common stock. On or after January 1, 2021, at the Company's option, if the Company has achieved an average market capitalization of at least $300.0 million for the Company's most recent fiscal quarter, the Company may elect to automatically convert all of the outstanding shares of Series A Preferred Stock into shares of the Company's common stock. Series A Preferred Stock shareholders have no voting rights. The Company has the right to redeem all or less than all of the Series A Preferred Stock, at any time, at a price equal to the Series A Conversion Price, as adjusted, plus any accrued but unpaid dividends. In the event of a Deemed Liquidation Event, upon board approval, the holders of Series A Preferred Stock are eligible to receive the greater of (i) $27.5 million , plus accrued but unpaid dividends or (ii) what they would have received as a holder of common stock had they converted their shares of Series A Preferred Stock into shares of the Company's common stock immediately prior to the Deemed Liquidation Event. In the event of any voluntary or involuntary liquidation, dissolution or winding up of the Company or Deemed Liquidation Event, preferential amounts required to be paid to the holders of shares of Series A Preferred Stock will be distributed first, with the remaining assets of the Company available for distribution to its stockholders distributed among the holders of shares of common stock, pro rata based on the number of shares held by each such holder. To the extent permitted under Delaware law, the holders of shares of Series A Preferred Stock have the right to prevent the Company from liquidating, dissolving, amending the Company's governing documents in a manner that affects the rights of the Series A Preferred Stock, authorizing shares of capital stock on parity or senior to the Series A Preferred Stock, or issuing any shares of Series A Preferred Stock to any individual, entity or person other than CRG or WCAS. The holders of shares of Series A Preferred Stock are entitled to receive cumulative annual dividends at a rate of $8 per every $100 of Series A Preferred Stock, payable either in cash or in shares of the Company's common stock, originally at each holder’s election; provided, that to the extent any holder elects to receive cash dividends, such dividends shall accrue from day to day and be payable only upon a Deemed Liquidation Event (as defined in the Certificate of Designation). The annual option to elect cash or common stock dividends was subsequently revised in connection with the Debt Exchange, as discussed below, so that it is now the Company's option to select the form of dividend payment, rather than the holder's option. To the extent that the Company elects to pay the dividends in the form of common stock, such dividends are payable at December 31 of each year starting from December 31, 2020. A cash election continues to be payable only upon a Deemed Liquidation Event. Series A preferred dividends prior to the Debt Exchange (see Note 8) were elected by the holders' to be paid in cash, and as such are payable only upon a Deemed Liquidation Event. Series A preferred dividends prior to the Debt Exchange are accrued upon board declaration by the board of directors. As of September 30, 2019 , the board of directors has not declared any dividends, therefore no amounts are accrued. The Series A dividends prior to the Debt Exchange are included in the aggregate liquidation value of the Series A Preferred Stock. At September 30, 2019 , the total liquidation value of Series A Preferred Stock prior to the Debt Exchange, payable in cash upon a Deemed Liquidation Event was $33.0 million . Amended Series A Preferred Stock In connection with the Debt Exchange (see Note 8) and as required by the Series B Purchase Agreement (as described below), on September 30, 2019 , the Company filed with the Secretary of State of Delaware an amended and restated certificate of designation for the Series A Preferred Stock (the “Amended and Restated Series A Certificate of Designation”), amending and restating the rights, preferences and privileges of the Series A Preferred Stock. The shares of Series A Preferred Stock were amended to (i) provide the Company with the option to pay dividends on the Series A Preferred Stock in cash or shares of common stock, whereas previously it was the holder’s option to choose the form of dividend payment, and (ii) otherwise conform the terms of the Series A Preferred Stock to the terms of the Series B Preferred Stock in all other material respects where permitted under applicable Nasdaq Listing Rules. Accordingly, similar to the Series B Preferred Stock, the terms of which are described below, the Series A Preferred Stock contains certain protective provisions, and requires the consent of a majority of the holders of the Series A Preferred Stock prior to the Company liquidating, dissolving, effecting any merger or Deemed Liquidation Event (as defined in the Amended and Restated Series A Certificate of Designation) or consenting to any of the foregoing; amending its governing documents in a manner that affects the rights of the Series A Preferred Stock; authorizing shares of capital stock (or amending terms of capital stock) on parity or senior to the Series A Preferred Stock; purchasing or redeeming shares of capital stock, or declaring any dividends other than permitted dividends or other limited exceptions; incurring additional indebtedness; or issuing any shares of Series A Preferred Stock to any individual, entity or person other than CRG or WCAS or their affiliates or transferees. Furthermore, transactions which may trigger a Deemed Liquidation Event are solely within the control of the Company based on the definition of a Deemed Liquidation Event in the Amended and Restated Series A Certificate of Designation. The Amended and Restated Series A Certificate of Designation did not change the Company's equity treatment of Series A Preferred Stock, as there were no significant changes to the substantive contractual terms. Series A preferred dividends subsequent to the Debt Exchange are to be paid in cash or common stock, at the Company's election. As the Company will more likely than not elect to pay the Series A preferred dividends post Debt Exchange in shares of common stock, the Company is accruing the value of the Series A preferred dividends subsequent to the Debt Exchange to equity as dividends distributable, until the dividends are paid out annually (if the election is common stock). If the Company elects to pay the Series A preferred dividends subsequent to the Debt Exchange in cash, the cash remains payable upon a Deemed Liquidation Event only. The accrued dividends are included in the aggregate liquidation value of Series A Preferred Stock until they are paid out. At September 30, 2019 , a de minimis amount of Series A preferred dividends have been accrued subsequent to the Debt Exchange and added to the aggregate liquidation value of Series A Preferred Stock. The shares of Series A Preferred Stock are also entitled to receive participating dividends. Series A Preferred Stock shareholders have no voting rights. The Company has the right to redeem all or less than all of the Series A Preferred Stock, at any time, at a price equal to the Series A Original Issue Price, as adjusted, plus any accrued but unpaid dividends. Series B Preferred Stock On September 30, 2019 the Company entered into an agreement with CRG and WCAS to exchange a total of $25.0 million of its outstanding debt, including $22.7 million of the Term Loan, into shares of newly-created Series B Convertible Preferred Stock, par value $0.001 per share (the “Series B Preferred Stock”) at a price equal to $1.46 per share. The shares of Series B Preferred Stock rank pari passu with the Series A Preferred Stock, and are convertible at the option of the holder at any time into shares of the Company's common stock at a conversion rate determined by dividing the Series B Original Issue Price by the Series B Conversion Price (each as defined in the Certificate of Designation) in effect at the time of conversion. This formula initially results in a one-to-one conversion ratio. The Series B Conversion Price is subject to adjustment for stock splits and the like subsequent to the date of issuance of the Series B Preferred Stock. On or after January 1, 2021, at the Company’s option, if the Company has achieved an average market capitalization of at least $300.0 million for its most recent fiscal quarter, the Company may elect to automatically convert all of the outstanding shares of Series B Preferred Stock into common stock at the then applicable conversion rate. The holders of shares of Series B Preferred Stock are entitled to receive preferred dividends at a rate of $8 per every $100 of Series B Preferred Stock, compounded annually from and after the issuance date, payable either in cash or in additional shares of Series B Preferred Stock, at the Company’s election, which are payable annually in arrears on December 31st of each year (commencing December 31, 2020). As the Company will more likely than not elect to pay the Series B preferred dividends in additional shares of Series B Preferred Stock, the Company is accruing the value of the Series B preferred dividends to equity as dividends distributable, until the dividends are paid out annually. The accrued dividends are also included in the aggregate liquidation value of Series B Preferred Stock until they are paid out. At September 30, 2019 , a de minimis amount of Series B preferred dividends have been accrued, and the total liquidation value of Series B Preferred Stock was $25.0 million . The shares of Series B Preferred Stock are also entitled to receive participating dividends. Series B Preferred Stock shareholders have no voting rights. The Company has the right to redeem all or less than all of the Series B Preferred Stock, at any time, at a price equal to the Series B Original Issue Price, as adjusted, plus any accrued but unpaid dividends. In the event of a Deemed Liquidation Event (as defined in the Series B Certificate of Designation), upon board approval, the holders of Series B Preferred Stock are eligible to receive the greater of (i) an amount equal to the Series B Original Issue Price, plus any dividends unpaid thereon, plus an amount equal to accrued and unpaid dividends and distributions thereon, or (ii) such amount per share as would have been payable had all shares of Series B Preferred Stock been converted into common stock immediately prior to such liquidation, dissolution, winding up or Deemed Liquidation Event. The Series B Preferred Stock contains certain protective provisions, and requires the consent of a majority of the holders of the Series B Preferred Stock prior to the Company liquidating, dissolving, effecting any merger or Deemed Liquidation Event (as defined in the Series B Certificate of Designation) or consenting to the foregoing; amending its governing documents in a manner that affects the rights of the Series B Preferred Stock; authorizing shares of capital stock (or amending terms of capital stock) on parity or senior to the Series B Preferred Stock; purchasing or redeeming shares of capital stock, or declaring any dividends other than permitted dividends or other limited exceptions; incurring additional indebtedness; issuing shares of capital stock at an effective price per share lower than $1.46 per share without the consent of the majority of the Series B preferred shareholders, subject to certain limited exceptions, of which these exceptions include the Sales Agreement with FBR and the Second Purchase Agreement with Aspire Capital; or issuing any shares of Series B Preferred Stock to any individual, entity or person other than CRG or WCAS or their affiliates or transferees. Series B Preferred Stock is contingently redeemable, as the Certificate of Designation for Series B Preferred Stock does not specify a determinable date for which the redemption is to occur, but rather the redemption is conditional upon the occurrence of a Deemed Liquidation Event and the receipt of a written request of the holders of the majority of Series B Preferred Stock. Neither the Deemed Liquidation Event nor the written request are certain to occur and, therefore, the Series B Preferred Stock is contingently redeemable and not mandatorily redeemable. Additionally, the Company has an option, but not an obligation or a requirement, to redeem Series B Preferred Stock at any time. Furthermore, transactions which may trigger a Deemed Liquidation Event are solely within the control of the Company based on the definition of a Deemed Liquidation Event in the Series B Certificate of Designation. Based on the preceding, the Company has determined that the Series B Preferred Stock will be classified as permanent equity, and has accounted for it as such in the financial statements. Equity Compensation Plans Employee Stock Purchase Plan Under the Employee Stock Purchase Plan (the “ESPP”), which was established in 2017, the Company is authorized to issue up to 2% of the shares of its capital stock outstanding as of May 3, 2017. The purchase price of the stock will not be less than 85% of the lower of (i) the fair market value per share of the Company's common stock on the start date of the offering period or (ii) the fair market value on the purchase date. The fair market value per share of the Company’s common stock on any particular date under the ESPP will be the closing selling price per share on such date on the national stock exchange serving as the primary market for the Company’s common stock at that time (or if there is no closing price on such date, then the closing selling price per share on the last preceding date for which such quotation exists). Shares of the Company's common stock will be offered for purchase under the ESPP through a series of successive offering periods. Each offering period will be comprised of one or more successive 6-month purchase intervals, unless determined otherwise by the plan administrator. On the start date of each offering period, each participant will be granted a purchase right to acquire shares of the Company's common stock on the last day of each purchase period interval during the offering period. Fair value is determined based on two factors: (i) the 15% discount amount on the underlying stock’s market value on the first day of the applicable offering period, and (ii) the fair value of the look-back feature determined by using the Black-Scholes model. Shares of the Company's common stock were offered for purchase under the ESPP through a series of successive offering periods. Each offering period was comprised of one or more successive 6-month purchase intervals, unless determined otherwise by the plan administrator. On the start date of each offering period, each participant was granted a purchase right to acquire shares of the Company’s common stock on the last day of each purchase interval during that offering period. During calendar year 2018, the Company's employees purchased 7,718 shares under the ESPP. All the plan shares were issued as of December 31, 2018 and the Company suspended the Employee Stock Purchase Plan. In May 2019, the Company's shareholders approved the amended and restated ESPP which (i) provides an additional 75,000 shares of common stock for issuance thereunder, and (ii) provides for an increase in the automatic annual increase in the number of shares available for issuance under the current ESPP from 0.25% of the total number of shares of common stock outstanding as measured as of the last trading day in the immediately preceding calendar year to 1.0% . For the nine months ended September 30, 2019 , no purchase rights have been requested. The Company has not authorized a new offering period to begin as of the date of this filing. 2018 Inducement Plan In November 2018, the Company established the 2018 Inducement Plan (the “2018 Plan”). The 2018 Plan is intended to (i) help the Company secure and retain the services of eligible award recipients, (ii) provide an inducement material for such persons to enter into employment with the Company, (iii) provide incentives for such persons to exert maximum efforts for the success of the Company and any Affiliate and (iv) provide a means by which the eligible recipients may benefit from increases in value of the common stock. The Company made 50,000 shares available for issuance under the 2018 Plan. At September 30, 2019 , an aggregate of 30,662 shares of the Company's common stock were available for issuance under the 2018 Plan. The options generally vest over a period of three or four years, and options that lapse or are forfeited are available to be granted again. The contractual life of all options is ten years from the date the option was granted. The restricted stock awards vest on the first, second and third anniversaries of the original grant date. The Company recognizes compensation expense on all of these awards on a straight-line basis over the vesting period. The fair value of the awards was determined based on the market value of the underlying stock price at the grant date. 2016 Equity Incentive Compensation Plan The Company's 2016 Equity Incentive Compensation plan (the “2016 Plan”) was established on May 3, 2016. The 2016 Plan permits the Company to grant cash, stock and stock-based awards to its employees, consultants and directors. The 2016 Plan includes (i) the discretionary grant program under which eligible persons may be granted options, including incentive stock options, or ISOs, and nonqualified stock options, or NSOs, or stock appreciation rights, or SARs; (ii) the stock issuance program under which eligible persons may be issued direct stock, restricted stock awards, restricted stock units, performance shares or other stock-based awards; and (iii) the incentive bonus program under which eligible persons may be issued performance unit awards, dividend equivalent rights or cash incentive awards. The Company initially had 105,800 options available for issuance under the 2016 plan. In July 2018, the Company's shareholders approved an amendment to the 2016 Plan and as a result, a total of 400,000 options were made available for issuance under the 2016 Plan. On January 1, 2019 an additional 199,896 options became available for issuance pursuant to the 2016 Plan's evergreen provision. At September 30, 2019 , an aggregate of 43,188 options were available for future issuance under the 2016 Plan. The combined 2016 Plan and 2018 Plan option activity for the nine months ended September 30, 2019 was as follows: (Dollars in thousands, except per share amounts) Shares Weighted- Weighted- Aggregate Options outstanding at December 31, 2018 368,226 $ 62.55 9.27 $ — Granted 225,075 8.29 — $ — Forfeited / Canceled (14,255 ) 60.93 — — Options outstanding at September 30, 2019 579,046 $ 41.50 8.99 $ — Vested and exercisable 80,813 $ 214.59 7.60 $ — Share based compensation expense related to options issued under the 2016 Plan and 2018 Plan was $0.7 million and $2.6 million for the three and nine months ended September 30, 2019 , respectively. Share based compensation expense related to options issued under the 2016 Plan and 2018 Plan was $1.0 million and $3.0 million for the three and nine months ended September 30, 2018 , respectively. The weighted average grant date fair value of options granted during the three and nine months ended September 30, 2019 was $1.45 and $6.37 , respectively. The weighted average grant date fair value of options granted during the three and nine months ended September 30, 2018 was $20.40 and $42.40 , respectively. The total grant date fair value of options granted during the three and nine months ended September 30, 2019 was a de minimis amount and $1.4 million , respectively. The total grant date fair value of options granted during the three and nine months ended September 30, 2018 was a de minimis amount and $1.2 million , respectivel</t>
  </si>
  <si>
    <t>Related Party Transactions</t>
  </si>
  <si>
    <t>Related Party Transactions [Abstract]</t>
  </si>
  <si>
    <t>Related Party Transactions On September 8, 2011, the Company issued the WCAS Note (see Note 8). Certain affiliates of WCAS are also common stock shareholders as of September 30, 2019 . On May 23, 2013, the Company entered into the Term Loan with CRG (see Note 8). CRG is also a common stock, Series A Preferred Stock, and Series B Preferred Stock shareholder as of September 30, 2019 (See Note 12). On November 16, 2018, CRG participated in the Company's public offering of common stock, and acquired 750,000 shares for $7.2 million . Concurrent with the acquisition of common stock, CRG acquired 15,000,000 Series A warrants exercisable into 750,000 shares of common stock and 15,000,000 Series B warrants exercisable into 750,000 shares of common stock. The Series B warrants expired 9 months from issuance date. As of September 30, 2019 , CRG has not exercised any Series A warrants. CRG held an aggregate of 1,009,296 of the Company's common stock at September 30, 2019 . As of September 30, 2019 , CRG held an aggregate of 2,500,000 shares of the Company's Series A Preferred Stock, convertible into 125,000 shares of common stock. On September 30, 2019 , $22.7 million of the Term Loan was exchanged into newly created Series B Preferred Stock at the rate of $1.46 per share of Series B Preferred Stock. CRG received 15,575,586 shares of Series B Preferred Stock convertible into 15,575,586 shares of common stock. As of September 30, 2019 , WCAS held an aggregate of 250,000 shares of the Company's Series A Preferred Stock, convertible into 12,500 shares of common stock. On September 30, 2019 , $2.3 million of the WCAS Note was exchanged into newly created Series B Preferred Stock at the rate of $1.46 per share of Series B Preferred Stock. WCAS received 1,547,698 shares of Series B Preferred Stock, convertible into 1,547,698 shares of common stock.</t>
  </si>
  <si>
    <t>Net Loss Per Share</t>
  </si>
  <si>
    <t>Earnings Per Share [Abstract]</t>
  </si>
  <si>
    <t>Net Loss Per Share The Company calculates basic and diluted losses per share using the two-class method, which gives effect to the impact of outstanding participating securities. Basic net loss per share excludes the effect of dilution and is computed by dividing the net loss attributable to common stockholders by the weighted-average number of shares of common stock outstanding. Diluted net loss per share is computed by giving effect to all potential shares of common stock, including convertible preferred stock, stock options and warrants to the extent dilutive. As the company had net losses for the three and nine months ended September 30, 2019 and 2018 , there is no income allocation required under the two-class method or dilution attributed to weighted average shares outstanding in the calculation of diluted net loss per share, as the inclusion of all potential common shares outstanding would have an anti-dilutive effect. Holders of Series A Convertible Preferred Stock do not have voting rights and receive cumulative annual dividends of $8 for every $100 . Cumulative dividends are presented as a loss attributable to the common shareholders. Holders of Series B Convertible Preferred Stock do not have voting rights and receive cumulative annual dividends of $8 for every $100 . Cumulative dividends are presented as a loss attributable to the common shareholders. The following awards outstanding in common stock equivalent shares at September 30, 2019 and 2018 were not included in the computation of diluted net loss per share: Three Months Ended September 30, Nine Months Ended 2019 2018 2019 2018 Stock options 579,046 109,077 579,046 109,077 Private placement offering (PPO) warrants 519 519 519 519 Series A warrants 3,750,000 — 3,750,000 — Series A Preferred Stock 137,500 137,500 137,500 137,500 Series B Preferred Stock 17,123,284 — 17,123,284 — Employee Stock Purchase Program — 1,230 — 1,230 Total 21,590,349 248,326 21,590,349 248,326</t>
  </si>
  <si>
    <t>Subsequent Events</t>
  </si>
  <si>
    <t>Subsequent Events [Abstract]</t>
  </si>
  <si>
    <t>Subsequent Events The Company evaluates events that have occurred after the financial statement date but before the consolidated financial statements are issued. Based upon the evaluation, the Company did not identify any subsequent event that would require adjustment or disclosure in the consolidated financial statements.</t>
  </si>
  <si>
    <t>Basis of Presentation and Significant Accounting Policies (Policies)</t>
  </si>
  <si>
    <t>Basis of Presentation</t>
  </si>
  <si>
    <t>Basis of Presentation The accompanying unaudited condensed consolidated financial statements were prepared using generally accepted accounting principles for interim financial information and the instructions to Form 10-Q and Article 8 of Regulation S-X. Accordingly, these unaudited condensed consolidated financial statements do not include all information or notes required by generally accepted accounting principles for annual financial statements and should be read in conjunction with the Company's annual consolidated financial statements included within the Company's Form 10-K for the fiscal year ended December 31, 2018, as filed with the SEC on March 6, 2019. The preparation of the unaudited condensed consolidated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ed period. Ultimate results could differ from the estimates of management. In the opinion of management, the unaudited condensed consolidat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and nine months ended September 30, 2019 may not be indicative of results for the full year.</t>
  </si>
  <si>
    <t>Change in Accounting Principle and Recently Issued Accounting Standards Not Yet Adopted</t>
  </si>
  <si>
    <t xml:space="preserve">Change in Accounting Principle The Company adopted Accounting Standards Codification 842, Leases (“ASC 842”) in the first quarter of 2019. As a result, the Company updated its significant accounting policies for leases below. Refer to Note 11 for additional information related to the Company's lease arrangements. Leases The Company has two leased buildings in Bridgewater, New Jersey and Marlborough, Massachusetts, that are classified as operating lease right-of use (“ROU”) assets and operating lease liabilities on the Company's condensed consolidated balance sheet. Finance (capital) leases are included in property and equipment. The Company additionally has two service contracts that were determined to be embedded leases within the scope of ASC 842, and accordingly are accounted for as ROU assets. ROU assets and lease liabilities are recognized based on the present value of the future minimum lease payments over the lease term at the commencement date for leases exceeding 12 months. Minimum lease payments include only the fixed lease component of the agreement. The Company estimates its incremental borrowing rate for its leases using a portfolio approach based on the respective weighted average term of the agreements. The estimation considers the market rates of the Company's outstanding collateralized borrowings and rates of external outstanding borrowings including market comparisons. Operating lease expense is recognized on a straight-line basis over the lease term and is included in cost of sales and general and administrative expenses. Amortization expense for finance (capital) leases is recognized on a straight-line basis over the lease term and is included in cost of sales or general and administrative expenses, while interest expense for finance (capital) leases is recognized using the effective interest method. In addition, as defined by ASC 842, the Company tested its service contracts for embedded leases. For an asset to be considered as a lease in the contract the asset must meet the following criteria: 1) the asset must be explicitly or implicitly specified in the contract; 2) the asset must be physically distinct; and 3) the supplier does not have a substantive substitution right. Once an asset is determined to be an embedded lease it is then tested to determine if it is an operating or financing lease. Embedded leases are determined to be operating leases if the contractual term is less than 75% of the estimated economic life, the allocated cash flows are less than 90% of the fair market value to purchase these assets, there is no purchase option (bargain or otherwise), there is no transfer of ownership at the end, and the assets are not so customized to the Company's needs that they could not be reworked to use for another customer. The standard was effective for the Company beginning January 1, 2019. The Company elected the available practical expedients on adoption. In preparation for adoption of the standard, the Company has implemented internal controls and key system functionality to enable the preparation of financial information. The most significant impact was the recognition of ROU assets and lease liabilities for operating leases. The Company's accounting for finance (capital) leases remained substantially unchanged. Adoption of this standard resulted in the recognition of additional ROU assets and lease liabilities for operating leases and had the following impact to the reported results as of December 31, 2018 on our condensed consolidated financial statements: As Reported Adjusted Consolidated State of Financial Condition December 31, 2018 New Lease Standard Adjustment January 1, 2019 Right-of-use assets $ — $ 1,566 $ 1,566 Current portion of operating lease obligations — 272 272 Operating lease long term lease obligations — 1,403 1,403 Current portion of financing lease obligations 123 — 123 Deferred rent 109 (109 ) — Long term financing lease obligations 140 — 140 Significant Accounting Policies Aside from the adoption of ASC 842, as described above, there have been no other material changes to the significant accounting policies or recent accounting pronouncements previously disclosed in Valeritas Holdings, Inc.'s 2018 annual consolidated financial statements included in the Company's Form 10-K for the fiscal year ended December 31, 2018. Recently Issued Accounting Standards Not Yet Adopted On August 28, 2018, the Financial Accounting Standards Board (“FASB”) issued ASU 2018-13 “Fair Value Measurement: Disclosure Framework - Changes to the Disclosure Requirements for Fair Value Measurement (Topic 820)” which changes the fair value measurement disclosure requirements of ASC 820. This ASU removes certain disclosure requirements regarding the amounts and reasons for transfers between Level 1 and Level 2 of the fair value hierarchy and the policy for timing of transfers between the levels. This ASU also adds disclosure requirements regarding unrealized gains and losses included in Other Comprehensive Income for recurring Level 3 fair value measurements and the range and weighted average of unobservable inputs used in Level 3 fair value measurements. ASU 2018-13 is effective for all entities with fiscal years beginning after December 15, 2019, including interim periods therein. Early adoption is permitted for any eliminated or modified disclosures upon issuance of ASU 2018-13. The Company does not expect the adoption of this standard to have a material effect on its consolidated financial statements.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applies to loans, accounts receivable, trade receivables and other financial assets measured at amortized cost, loan commitments, debt securities and beneficial interests in securitized financial assets, but the effect on the Company is projected to be limited to accounts receivable. The guidance will be effective for the fiscal year beginning on January 1, 2020, including interim periods within that year. The Company is currently evaluating the impact of adopting this standard. In May 2019, the FASB issued ASU 2019-05 “Financial Instruments-Credit Losses (Topic 326)” which provides transition relief for companies adopting ASU 2016-13. This guidance amends ASU 2016-13 to allow companies to elect, upon adoption of ASU 2016-13, the fair value option on financial instruments that were previously recorded at amortized cost under certain circumstances. Companies are required to make this election on and instrument by instrument basis. The guidance will be effective for the fiscal year beginning after December 15, 2019, including interim periods within that year. The Company is currently evaluating the impact of adopting this standard. </t>
  </si>
  <si>
    <t>Basis of Presentation and Significant Accounting Policies (Tables)</t>
  </si>
  <si>
    <t>Schedule of Modified Retrospective Method to Adopt New Revenue Guidance</t>
  </si>
  <si>
    <t>Adoption of this standard resulted in the recognition of additional ROU assets and lease liabilities for operating leases and had the following impact to the reported results as of December 31, 2018 on our condensed consolidated financial statements: As Reported Adjusted Consolidated State of Financial Condition December 31, 2018 New Lease Standard Adjustment January 1, 2019 Right-of-use assets $ — $ 1,566 $ 1,566 Current portion of operating lease obligations — 272 272 Operating lease long term lease obligations — 1,403 1,403 Current portion of financing lease obligations 123 — 123 Deferred rent 109 (109 ) — Long term financing lease obligations 140 — 140</t>
  </si>
  <si>
    <t>Inventory (Tables)</t>
  </si>
  <si>
    <t>Schedule of Inventory, Net</t>
  </si>
  <si>
    <t>Inventory, net consists of: (Dollars in thousands) September 30, December 31, Raw materials $ 1,831 $ 1,355 Work in process 2,491 3,110 Finished goods 4,340 2,359 Total $ 8,662 $ 6,824</t>
  </si>
  <si>
    <t>Property and Equipment (Tables)</t>
  </si>
  <si>
    <t>Schedule of Property and Equipment</t>
  </si>
  <si>
    <t>Property and equipment consisted of the following: (Dollars in thousands) Useful lives September 30, December 31, Machinery and equipment 5-10 $ 12,103 $ 10,712 Computers and software 3 2,115 2,017 Leasehold improvements 6-10 407 408 Office equipment 5 89 89 Furniture and fixtures 5 254 187 Construction in process 1,195 1,248 Total 16,163 14,661 Accumulated depreciation (9,496 ) (8,564 ) Property and equipment, net $ 6,667 $ 6,097</t>
  </si>
  <si>
    <t>Accrued Expenses and Other Current Liabilities (Tables)</t>
  </si>
  <si>
    <t>Schedule of Accrued Expenses and Other Current Liabilities</t>
  </si>
  <si>
    <t>The Company's accrued expenses and other current liabilities consisted of the following: (Dollars in thousands) September 30, 2019 December 31, 2018 Compensation $ 5,139 $ 3,766 Distribution agreements and managed care costs 4,682 2,658 Marketing services 650 251 Returns Reserve 681 621 Professional fees 1,382 832 Other accruals 664 723 Total accrued expenses and other current liabilities $ 13,198 $ 8,851</t>
  </si>
  <si>
    <t>Debt (Tables)</t>
  </si>
  <si>
    <t>Schedule of Long-term Debt Outstanding</t>
  </si>
  <si>
    <t>The Company had the following long–term debt, net of issuance costs outstanding: (Dollars in thousands) September 30, December 31, Senior Secured Debt, net $ 2,260 $ 25,000 Issuance costs (150 ) (104 ) Payment-in-kind (PIK) interest and backend fee 13,356 11,758 Total Senior Secured Debt, net 15,466 36,654 Other Note Payable, net 240 2,500 Payment-in-kind (PIK) interest 1,311 1,038 Total Other Note Payable, net 1,551 3,538 Total Debt $ 17,017 $ 40,192</t>
  </si>
  <si>
    <t>Warrants (Tables)</t>
  </si>
  <si>
    <t>Schedule of Warrants</t>
  </si>
  <si>
    <t>The activities of the common stock warrants are as follows: Number of Weighted Weighted Outstanding and exercisable—December 31, 2018 7,500,000 $ 10.80 2.8 years Warrants exercised 2,096 9.60 — Warrants expired (3,747,904 ) 9.60 — Outstanding and exercisable—September 30, 2019 3,750,000 $ 12.00 4.13 years</t>
  </si>
  <si>
    <t>Commitments and Contingencies (Tables)</t>
  </si>
  <si>
    <t>Operating Lease Assets And Liabilities</t>
  </si>
  <si>
    <t>As of September 30, 2019 , the Company’s right-of-use assets, lease obligations and remaining cash commitment on the operating leases is as follows: Right-of-use Assets Operating Lease Obligations Remaining Cash Commitment Building and embedded operating leases $ 2,393 $ 2,546 $ 3,286</t>
  </si>
  <si>
    <t>Supplemental Cash Flows Information</t>
  </si>
  <si>
    <t>Supplemental cash flows information related to leases for the three and nine months ended September 30, 2019 are as follows: Three Months Ended Nine Months Ended Cash paid for amounts included in the measurement of lease liabilities: Operating cash flows from operating leases $ 142 $ 345 Financing cash flows from finance (capital) leases 31 90 Operating cash flows from finance (capital) leases 8 27 Right-of-use assets obtained in exchange for new lease obligations: Operating leases $ — $ 2,592</t>
  </si>
  <si>
    <t>Summary of Minimum Lease Commitments</t>
  </si>
  <si>
    <t>At September 30, 2019 , the Company had the following minimum operating lease commitments: Year ending December 31: Operating Lease Commitments 2019, remaining $ 153 2020 612 2021 544 2022 537 2023 446 Thereafter 994 Subtotal 3,286 Imputed interest (740 ) Total $ 2,546</t>
  </si>
  <si>
    <t>Stockholder's Equity (Tables)</t>
  </si>
  <si>
    <t>Schedule of Stock Option Activity</t>
  </si>
  <si>
    <t>The combined 2016 Plan and 2018 Plan option activity for the nine months ended September 30, 2019 was as follows: (Dollars in thousands, except per share amounts) Shares Weighted- Weighted- Aggregate Options outstanding at December 31, 2018 368,226 $ 62.55 9.27 $ — Granted 225,075 8.29 — $ — Forfeited / Canceled (14,255 ) 60.93 — — Options outstanding at September 30, 2019 579,046 $ 41.50 8.99 $ — Vested and exercisable 80,813 $ 214.59 7.60 $ —</t>
  </si>
  <si>
    <t>Summary of Key Assumptions to Apply to Model</t>
  </si>
  <si>
    <t>The fair value of the options in both plans at the date of issuance was estimated based on the Black-Scholes option pricing model. Key assumptions used to apply this model upon issuance were as follows: Three Months Ended September 30, Nine Months Ended September 30, 2019 2018 2019 2018 Dividend yield — — — — Expected volatility 96.39 % 90.57 % 96.57 % 93.11 % Risk-free rate of return 1.46 % 2.81 % 2.57 % 2.66 % Expected term (years) 6.04 5.80 5.90 5.93 Fair Value per share $ 1.45 $ 20.40 $ 6.37 $ 42.40</t>
  </si>
  <si>
    <t>Net Loss Per Share (Tables)</t>
  </si>
  <si>
    <t>Schedule of Antidilutive Options not Included in Computation of Weighted Average Common Shares</t>
  </si>
  <si>
    <t>The following awards outstanding in common stock equivalent shares at September 30, 2019 and 2018 were not included in the computation of diluted net loss per share: Three Months Ended September 30, Nine Months Ended 2019 2018 2019 2018 Stock options 579,046 109,077 579,046 109,077 Private placement offering (PPO) warrants 519 519 519 519 Series A warrants 3,750,000 — 3,750,000 — Series A Preferred Stock 137,500 137,500 137,500 137,500 Series B Preferred Stock 17,123,284 — 17,123,284 — Employee Stock Purchase Program — 1,230 — 1,230 Total 21,590,349 248,326 21,590,349 248,326</t>
  </si>
  <si>
    <t>Liquidity and Ability to Continue as a Going Concern (Details) - USD ($) $ / shares in Units, $ in Thousands</t>
  </si>
  <si>
    <t>Apr. 26, 2018</t>
  </si>
  <si>
    <t>Jan. 07, 2018</t>
  </si>
  <si>
    <t>Jun. 30, 2018</t>
  </si>
  <si>
    <t>May 16, 2019</t>
  </si>
  <si>
    <t>Jun. 11, 2018</t>
  </si>
  <si>
    <t>Jan. 26, 2018</t>
  </si>
  <si>
    <t>Dec. 31, 2017</t>
  </si>
  <si>
    <t>Class of Stock [Line Items]</t>
  </si>
  <si>
    <t>Restricted cash</t>
  </si>
  <si>
    <t>Cash and cash equivalents minimum covenant requirement</t>
  </si>
  <si>
    <t>Stock issued during period (shares)</t>
  </si>
  <si>
    <t>Aggregate net proceeds</t>
  </si>
  <si>
    <t>FBR | ATM Agreement</t>
  </si>
  <si>
    <t>Commitment to purchase shares</t>
  </si>
  <si>
    <t>Average price paid (usd per share)</t>
  </si>
  <si>
    <t>Aspire Capital</t>
  </si>
  <si>
    <t>Minimum price per share (usd per share)</t>
  </si>
  <si>
    <t>Aspire Capital | Second Purchase Agreement</t>
  </si>
  <si>
    <t>Purchase notice (shares)</t>
  </si>
  <si>
    <t>Shares limited to purchase (shares)</t>
  </si>
  <si>
    <t>Average share price (usd per share)</t>
  </si>
  <si>
    <t>Agreement consideration (shares)</t>
  </si>
  <si>
    <t>Aspire Capital | Second Purchase Agreement | Subsequent event</t>
  </si>
  <si>
    <t>Purchase Shares registered for sale (shares)</t>
  </si>
  <si>
    <t>Basis of Presentation and Significant Accounting Policies - Additional Information (Details)</t>
  </si>
  <si>
    <t>May 20, 2019</t>
  </si>
  <si>
    <t>Sep. 30, 2019lease</t>
  </si>
  <si>
    <t>Reverse stock split (shares)</t>
  </si>
  <si>
    <t>Number of leased buildings</t>
  </si>
  <si>
    <t>Basis of Presentation and Significant Accounting Policies - Schedule of Recognition of Adoption (Details) - USD ($) $ in Thousands</t>
  </si>
  <si>
    <t>Jan. 01, 2019</t>
  </si>
  <si>
    <t>New Accounting Pronouncements or Change in Accounting Principle [Line Items]</t>
  </si>
  <si>
    <t>Operating lease long term lease obligations</t>
  </si>
  <si>
    <t>Long term financing lease obligations</t>
  </si>
  <si>
    <t>New Lease Standard Adjustment</t>
  </si>
  <si>
    <t>Inventory - Schedule of Inventory, Net (Details) - USD ($) $ in Thousands</t>
  </si>
  <si>
    <t>Raw materials</t>
  </si>
  <si>
    <t>Work in process</t>
  </si>
  <si>
    <t>Finished goods</t>
  </si>
  <si>
    <t>Inventory - Additional Information (Details) - USD ($) $ in Millions</t>
  </si>
  <si>
    <t>Inventory reserves</t>
  </si>
  <si>
    <t>Property and Equipment - Schedule of Property And Equipment (Details) - USD ($) $ in Thousands</t>
  </si>
  <si>
    <t>Property, Plant and Equipment [Line Items]</t>
  </si>
  <si>
    <t>Property and equipment, gross</t>
  </si>
  <si>
    <t>Accumulated depreciation</t>
  </si>
  <si>
    <t>Machinery and equipment</t>
  </si>
  <si>
    <t>Machinery and equipment | Minimum</t>
  </si>
  <si>
    <t>Useful lives</t>
  </si>
  <si>
    <t>5 years</t>
  </si>
  <si>
    <t>Machinery and equipment | Maximum</t>
  </si>
  <si>
    <t>10 years</t>
  </si>
  <si>
    <t>Computers and software</t>
  </si>
  <si>
    <t>3 years</t>
  </si>
  <si>
    <t>Leasehold improvements</t>
  </si>
  <si>
    <t>Leasehold improvements | Minimum</t>
  </si>
  <si>
    <t>6 years</t>
  </si>
  <si>
    <t>Leasehold improvements | Maximum</t>
  </si>
  <si>
    <t>Office equipment</t>
  </si>
  <si>
    <t>Furniture and fixtures</t>
  </si>
  <si>
    <t>Construction in process</t>
  </si>
  <si>
    <t>Property and Equipment - Additional Information (Details) - USD ($) $ in Thousands</t>
  </si>
  <si>
    <t>Depreciation and amortization expense</t>
  </si>
  <si>
    <t>Accrued Expenses and Other Current Liabilities (Details) - USD ($) $ in Thousands</t>
  </si>
  <si>
    <t>Compensation</t>
  </si>
  <si>
    <t>Distribution agreements and managed care costs</t>
  </si>
  <si>
    <t>Marketing services</t>
  </si>
  <si>
    <t>Returns reserve</t>
  </si>
  <si>
    <t>Professional fees</t>
  </si>
  <si>
    <t>Other accruals</t>
  </si>
  <si>
    <t>Total accrued expenses and other current liabilities</t>
  </si>
  <si>
    <t>Debt - Schedule of Long-term Debt Outstanding (Details) - USD ($) $ in Thousands</t>
  </si>
  <si>
    <t>Debt Instrument [Line Items]</t>
  </si>
  <si>
    <t>Senior Secured Debt, net</t>
  </si>
  <si>
    <t>Issuance costs</t>
  </si>
  <si>
    <t>Other Note Payable, net</t>
  </si>
  <si>
    <t>Total Debt</t>
  </si>
  <si>
    <t>Payment-in-kind (PIK) interest and backend fee</t>
  </si>
  <si>
    <t>Debt - Senior Secured Debt (Details) - USD ($)</t>
  </si>
  <si>
    <t>Sep. 29, 2019</t>
  </si>
  <si>
    <t>Jun. 30, 2019</t>
  </si>
  <si>
    <t>Mar. 28, 2017</t>
  </si>
  <si>
    <t>Feb. 14, 2017</t>
  </si>
  <si>
    <t>Feb. 09, 2017</t>
  </si>
  <si>
    <t>Feb. 08, 2017</t>
  </si>
  <si>
    <t>May 23, 2013</t>
  </si>
  <si>
    <t>Capitalized debt issuance costs</t>
  </si>
  <si>
    <t>Capital Royalty Partners</t>
  </si>
  <si>
    <t>Original debt amount converted</t>
  </si>
  <si>
    <t>Converted debt from CRG | Preferred Stock | Series A Preferred Stock</t>
  </si>
  <si>
    <t>Number of shares issued upon conversion of debt</t>
  </si>
  <si>
    <t>Convertible preferred stock, shares issuable upon conversion</t>
  </si>
  <si>
    <t>Converted debt from CRG | Preferred Stock | Series B Preferred Stock</t>
  </si>
  <si>
    <t>Term Loan | Converted debt from CRG</t>
  </si>
  <si>
    <t>Term Loan | Converted debt from CRG and WCAS</t>
  </si>
  <si>
    <t>Conversion price (usd per share)</t>
  </si>
  <si>
    <t>Senior Subordinated Notes</t>
  </si>
  <si>
    <t>Senior Subordinated Notes | Converted debt from CRG</t>
  </si>
  <si>
    <t>Share price (usd per share)</t>
  </si>
  <si>
    <t>Extinguishment of debt issuance costs</t>
  </si>
  <si>
    <t>CRG Term Loan</t>
  </si>
  <si>
    <t>Total potential borrowings</t>
  </si>
  <si>
    <t>Debt instrument term</t>
  </si>
  <si>
    <t>Cash and cash equivalents covenant held</t>
  </si>
  <si>
    <t>Interest expense</t>
  </si>
  <si>
    <t>CRG Term Loan | Term Loan | Restructured debt</t>
  </si>
  <si>
    <t>Debt interest rate, stated percentage</t>
  </si>
  <si>
    <t>13.00%</t>
  </si>
  <si>
    <t>11.00%</t>
  </si>
  <si>
    <t>Quarterly cash interest payment percent</t>
  </si>
  <si>
    <t>8.00%</t>
  </si>
  <si>
    <t>Threshold for change of control</t>
  </si>
  <si>
    <t>30.00%</t>
  </si>
  <si>
    <t>50.00%</t>
  </si>
  <si>
    <t>Debt - Other Note Payable (Details) - USD ($)</t>
  </si>
  <si>
    <t>Mar. 31, 2019</t>
  </si>
  <si>
    <t>Dec. 31, 2011</t>
  </si>
  <si>
    <t>Non-cash interest expense</t>
  </si>
  <si>
    <t>Converted debt from WCAS | Series A Preferred Stock | Preferred Stock</t>
  </si>
  <si>
    <t>Converted debt from WCAS | Series B Preferred Stock | Preferred Stock</t>
  </si>
  <si>
    <t>Senior Subordinated Notes | Converted debt from WCAS</t>
  </si>
  <si>
    <t>Senior Subordinated Notes | WCAS Capital Partners IV, L.P.</t>
  </si>
  <si>
    <t>10.00%</t>
  </si>
  <si>
    <t>Senior Subordinated Notes | WCAS Capital Partners IV, L.P. | Restructured debt</t>
  </si>
  <si>
    <t>Debt, face amount</t>
  </si>
  <si>
    <t>Interest payments</t>
  </si>
  <si>
    <t>Warrants - Additional Information (Details) $ / shares in Units, $ in Millions</t>
  </si>
  <si>
    <t>Nov. 16, 2018USD ($)$ / sharesshares</t>
  </si>
  <si>
    <t>Apr. 26, 2018shares</t>
  </si>
  <si>
    <t>Sep. 30, 2019$ / sharesshares</t>
  </si>
  <si>
    <t>Aug. 31, 2019$ / sharesshares</t>
  </si>
  <si>
    <t>Dec. 31, 2018$ / sharesshares</t>
  </si>
  <si>
    <t>Dec. 31, 2016shares</t>
  </si>
  <si>
    <t>Derivative Instruments and Hedging Activities Disclosures [Line Items]</t>
  </si>
  <si>
    <t>Private Placement Warrants</t>
  </si>
  <si>
    <t>Warrants issued, shares</t>
  </si>
  <si>
    <t>Warrant term</t>
  </si>
  <si>
    <t>Outstanding and exercisable, shares</t>
  </si>
  <si>
    <t>Outstanding and exercisable (usd per share) | $ / shares</t>
  </si>
  <si>
    <t>Outstanding and exercisable</t>
  </si>
  <si>
    <t>1 year 7 months 2 days</t>
  </si>
  <si>
    <t>2 years 3 months 18 days</t>
  </si>
  <si>
    <t>Series A warrants</t>
  </si>
  <si>
    <t>Warrants exercisable into shares</t>
  </si>
  <si>
    <t>Share price (usd per share) | $ / shares</t>
  </si>
  <si>
    <t>Aggregate gross proceeds | $</t>
  </si>
  <si>
    <t>Warrants issued in conjunction with public share offering (usd per share) | $ / shares</t>
  </si>
  <si>
    <t>Term of year from the date of issuance</t>
  </si>
  <si>
    <t>Warrants exercised (shares)</t>
  </si>
  <si>
    <t>Series B warrants</t>
  </si>
  <si>
    <t>Warrants - Schedule of Activities of Warrants (Details) - Equity classified warrants - $ / shares</t>
  </si>
  <si>
    <t>12 Months Ended</t>
  </si>
  <si>
    <t>Number of shares</t>
  </si>
  <si>
    <t>Outstanding and exercisable, beginning balance, shares</t>
  </si>
  <si>
    <t>Warrants exercised, shares</t>
  </si>
  <si>
    <t>Warrants expired, shares</t>
  </si>
  <si>
    <t>Outstanding and exercisable, ending balance, shares</t>
  </si>
  <si>
    <t>Weighted average exercise price</t>
  </si>
  <si>
    <t>Outstanding and exercisable, beginning balance (usd per share)</t>
  </si>
  <si>
    <t>Warrants exercised (usd per share)</t>
  </si>
  <si>
    <t>Warrants expired (usd per share)</t>
  </si>
  <si>
    <t>Outstanding and exercisable, ending balance (usd per share)</t>
  </si>
  <si>
    <t>Weighted average remaining life</t>
  </si>
  <si>
    <t>4 years 1 month 17 days</t>
  </si>
  <si>
    <t>2 years 10 months</t>
  </si>
  <si>
    <t>Commitments and Contingencies - Additional Information (Details)</t>
  </si>
  <si>
    <t>Apr. 16, 2018USD ($)</t>
  </si>
  <si>
    <t>Aug. 26, 2008</t>
  </si>
  <si>
    <t>Sep. 30, 2019USD ($)</t>
  </si>
  <si>
    <t>Sep. 30, 2018USD ($)</t>
  </si>
  <si>
    <t>Sep. 30, 2019USD ($)lease</t>
  </si>
  <si>
    <t>Jun. 30, 2019ft²</t>
  </si>
  <si>
    <t>Jan. 01, 2019USD ($)</t>
  </si>
  <si>
    <t>Dec. 31, 2018USD ($)</t>
  </si>
  <si>
    <t>Commitments And Contingencies [Line Items]</t>
  </si>
  <si>
    <t>Number of leases | lease</t>
  </si>
  <si>
    <t>Assets under capital lease</t>
  </si>
  <si>
    <t>Capital lease interest expense obligation</t>
  </si>
  <si>
    <t>Gross fixed assets for capital leases</t>
  </si>
  <si>
    <t>Capital lease depreciation expense</t>
  </si>
  <si>
    <t>Increase ROU asset</t>
  </si>
  <si>
    <t>Increase lease liability</t>
  </si>
  <si>
    <t>Service contract term</t>
  </si>
  <si>
    <t>ROU asset</t>
  </si>
  <si>
    <t>Operating Lease Obligations</t>
  </si>
  <si>
    <t>Rent, lease amortization and interest expense</t>
  </si>
  <si>
    <t>Weighted average discount rate</t>
  </si>
  <si>
    <t>9.00%</t>
  </si>
  <si>
    <t>Remaining term on lease liabilities</t>
  </si>
  <si>
    <t>5 years 11 months</t>
  </si>
  <si>
    <t>Initial term of agreement</t>
  </si>
  <si>
    <t>Bio Valve</t>
  </si>
  <si>
    <t>Upfront license, signing fees and development milestone payments</t>
  </si>
  <si>
    <t>Upfront license, signing fees and development milestone payments, certain circumstances</t>
  </si>
  <si>
    <t>Amounts owed</t>
  </si>
  <si>
    <t>Integration fee</t>
  </si>
  <si>
    <t>Agreement payment</t>
  </si>
  <si>
    <t>Annual maintenance fee</t>
  </si>
  <si>
    <t>First Amendment to the Marlborough Massachusetts lease</t>
  </si>
  <si>
    <t>Square feet | ft²</t>
  </si>
  <si>
    <t>Embedded lease</t>
  </si>
  <si>
    <t>Commitments and Contingencies - Operating Lease Assets And Liabilities (Details) - USD ($) $ in Thousands</t>
  </si>
  <si>
    <t>Remaining Cash Commitment</t>
  </si>
  <si>
    <t>Commitments and Contingencies - Supplemental Cash Flows Information (Details) - USD ($) $ in Thousands</t>
  </si>
  <si>
    <t>Cash paid for amounts included in the measurement of lease liabilities:</t>
  </si>
  <si>
    <t>Operating cash flows from operating leases</t>
  </si>
  <si>
    <t>Financing cash flows from finance (capital) leases</t>
  </si>
  <si>
    <t>Operating cash flows from finance (capital) leases</t>
  </si>
  <si>
    <t>Right-of-use assets obtained in exchange for new lease obligations:</t>
  </si>
  <si>
    <t>Operating leases</t>
  </si>
  <si>
    <t>Commitments and Contingencies - Summary of Minimum Lease Commitments (Details) $ in Thousands</t>
  </si>
  <si>
    <t>2019, remaining</t>
  </si>
  <si>
    <t>2020</t>
  </si>
  <si>
    <t>2021</t>
  </si>
  <si>
    <t>2022</t>
  </si>
  <si>
    <t>2023</t>
  </si>
  <si>
    <t>Thereafter</t>
  </si>
  <si>
    <t>Subtotal</t>
  </si>
  <si>
    <t>Imputed interest</t>
  </si>
  <si>
    <t>Stockholder's Equity - Narrative (Details)</t>
  </si>
  <si>
    <t>Sep. 30, 2019USD ($)$ / sharesshares</t>
  </si>
  <si>
    <t>May 02, 2018USD ($)shares</t>
  </si>
  <si>
    <t>Apr. 26, 2018USD ($)shares</t>
  </si>
  <si>
    <t>Jan. 07, 2018USD ($)shares</t>
  </si>
  <si>
    <t>Mar. 28, 2017USD ($)shares</t>
  </si>
  <si>
    <t>Feb. 14, 2017USD ($)shares</t>
  </si>
  <si>
    <t>Nov. 08, 2019USD ($)shares</t>
  </si>
  <si>
    <t>Jun. 30, 2018USD ($)$ / sharesshares</t>
  </si>
  <si>
    <t>Jun. 30, 2019USD ($)shares</t>
  </si>
  <si>
    <t>Mar. 31, 2019USD ($)shares</t>
  </si>
  <si>
    <t>Sep. 30, 2018USD ($)shares</t>
  </si>
  <si>
    <t>Aug. 31, 2019shares</t>
  </si>
  <si>
    <t>May 16, 2019USD ($)$ / shares</t>
  </si>
  <si>
    <t>Dec. 31, 2018USD ($)$ / sharesshares</t>
  </si>
  <si>
    <t>Jun. 11, 2018USD ($)shares</t>
  </si>
  <si>
    <t>Mar. 31, 2018USD ($)</t>
  </si>
  <si>
    <t>Jan. 26, 2018USD ($)</t>
  </si>
  <si>
    <t>Dec. 31, 2017USD ($)</t>
  </si>
  <si>
    <t>Common stock, par value (usd per share) | $ / shares</t>
  </si>
  <si>
    <t>Preferred stock, par value (usd per share) | $ / shares</t>
  </si>
  <si>
    <t>Common stock, shares authorized | shares</t>
  </si>
  <si>
    <t>Preferred stock, shares authorized | shares</t>
  </si>
  <si>
    <t>Stock issued during period (shares) | shares</t>
  </si>
  <si>
    <t>Net proceeds on issuance stock</t>
  </si>
  <si>
    <t>Underwriting discounts and commissions</t>
  </si>
  <si>
    <t>Offering costs</t>
  </si>
  <si>
    <t>Average Market capitalization</t>
  </si>
  <si>
    <t>Preferred stock (usd per share) | $ / shares</t>
  </si>
  <si>
    <t>Aggregate gross proceeds</t>
  </si>
  <si>
    <t>Warrants issued, shares | shares</t>
  </si>
  <si>
    <t>Warrants exercisable into shares | shares</t>
  </si>
  <si>
    <t>Exercise price (usd per share) | $ / shares</t>
  </si>
  <si>
    <t>Expiration term</t>
  </si>
  <si>
    <t>Warrants exercised (shares) | shares</t>
  </si>
  <si>
    <t>Warrants outstanding | shares</t>
  </si>
  <si>
    <t>9 months</t>
  </si>
  <si>
    <t>Second Purchase Agreement | Minimum</t>
  </si>
  <si>
    <t>Minimum price per share (usd per share) | $ / shares</t>
  </si>
  <si>
    <t>Aspire Capital | Purchase Agreement</t>
  </si>
  <si>
    <t>Shares limited to purchase (shares) | shares</t>
  </si>
  <si>
    <t>Shares limited to purchase, percent</t>
  </si>
  <si>
    <t>19.99%</t>
  </si>
  <si>
    <t>Purchase agreement term</t>
  </si>
  <si>
    <t>30 months</t>
  </si>
  <si>
    <t>Purchase notice (shares) | shares</t>
  </si>
  <si>
    <t>Purchase Shares registered for sale (shares) | shares</t>
  </si>
  <si>
    <t>Aspire Capital | Second Purchase Agreement | Minimum</t>
  </si>
  <si>
    <t>Average price paid (usd per share) | $ / shares</t>
  </si>
  <si>
    <t>Aspire Capital | Aspire Registration Statements</t>
  </si>
  <si>
    <t>Converted debt from CRG | Term Loan</t>
  </si>
  <si>
    <t>Converted debt from WCAS | Other Note Payable, net | Restructured debt | WCAS Capital Partners IV, L.P.</t>
  </si>
  <si>
    <t>Converted debt from CRG and WCAS | Term Loan</t>
  </si>
  <si>
    <t>Over-allotment option</t>
  </si>
  <si>
    <t>30 days</t>
  </si>
  <si>
    <t>Offering-related transaction costs</t>
  </si>
  <si>
    <t>Common Stock | IPO</t>
  </si>
  <si>
    <t>Common Stock | IPO | Existing investors</t>
  </si>
  <si>
    <t>Conversion ratio, shares | shares</t>
  </si>
  <si>
    <t>Dividend rate per 100 dollars of stock</t>
  </si>
  <si>
    <t>Dividends added to aggregate liquidation value</t>
  </si>
  <si>
    <t>Series A Preferred Stock | Preferred Stock | Converted debt from CRG</t>
  </si>
  <si>
    <t>Number of shares issued upon conversion of debt | shares</t>
  </si>
  <si>
    <t>Series A Preferred Stock | Preferred Stock | Converted debt from WCAS</t>
  </si>
  <si>
    <t>Stockholder's Equity - Equity Compensation Plans (Details) - shares</t>
  </si>
  <si>
    <t>May 03, 2017</t>
  </si>
  <si>
    <t>Nov. 30, 2018</t>
  </si>
  <si>
    <t>Jul. 31, 2018</t>
  </si>
  <si>
    <t>May 03, 2016</t>
  </si>
  <si>
    <t>Share-based Compensation Arrangement by Share-based Payment Award [Line Items]</t>
  </si>
  <si>
    <t>Shares for issuance under the plan</t>
  </si>
  <si>
    <t>Automatic annual increase in shares available for issuance</t>
  </si>
  <si>
    <t>0.25%</t>
  </si>
  <si>
    <t>1.00%</t>
  </si>
  <si>
    <t>Contractual life, period</t>
  </si>
  <si>
    <t>Minimum</t>
  </si>
  <si>
    <t>Vesting period</t>
  </si>
  <si>
    <t>Maximum</t>
  </si>
  <si>
    <t>4 years</t>
  </si>
  <si>
    <t>2016 Employee Equity Compensation Plan</t>
  </si>
  <si>
    <t>Available for issuance (shares)</t>
  </si>
  <si>
    <t>Initial shares available for issuance (shares)</t>
  </si>
  <si>
    <t>Additional shares</t>
  </si>
  <si>
    <t>2018 Inducement Plan</t>
  </si>
  <si>
    <t>Employee Stock Purchase Program</t>
  </si>
  <si>
    <t>Percent of capital stock authorized issuance for ESPP</t>
  </si>
  <si>
    <t>2.00%</t>
  </si>
  <si>
    <t>Purchase price of common stock (not less than) (percent)</t>
  </si>
  <si>
    <t>85.00%</t>
  </si>
  <si>
    <t>Discount from fair value</t>
  </si>
  <si>
    <t>15.00%</t>
  </si>
  <si>
    <t>Awards granted, shares</t>
  </si>
  <si>
    <t>Stockholder's Equity - Schedule of Stock Option Activity (Details) - 2016 Employee Equity Compensation Plan and 2018 Inducement Plan - USD ($) $ / shares in Units, $ in Thousands</t>
  </si>
  <si>
    <t>Shares</t>
  </si>
  <si>
    <t>Options outstanding, Beginning balance, shares</t>
  </si>
  <si>
    <t>Granted, shares</t>
  </si>
  <si>
    <t>Forfeited / Cancelled, shares</t>
  </si>
  <si>
    <t>Options outstanding, Ending balance, shares</t>
  </si>
  <si>
    <t>Vested and exercisable, shares</t>
  </si>
  <si>
    <t>Weighted- Average Exercise Price (in dollars per share)</t>
  </si>
  <si>
    <t>Options outstanding, Beginning balance (usd per share)</t>
  </si>
  <si>
    <t>Granted (usd per share)</t>
  </si>
  <si>
    <t>Forfeited (usd per share)</t>
  </si>
  <si>
    <t>Options outstanding, Ending balance (usd per share)</t>
  </si>
  <si>
    <t>Vested and exercisable (usd per share)</t>
  </si>
  <si>
    <t>Weighted- Average Contractual Life (in years)</t>
  </si>
  <si>
    <t>8 years 11 months 25 days</t>
  </si>
  <si>
    <t>9 years 2 months 39 days</t>
  </si>
  <si>
    <t>Granted, Weighted- Average Contractual Life (in years)</t>
  </si>
  <si>
    <t>0 years</t>
  </si>
  <si>
    <t>Vested and exercisable (in years)</t>
  </si>
  <si>
    <t>7 years 7 months 7 days</t>
  </si>
  <si>
    <t>Aggregate Intrinsic Value</t>
  </si>
  <si>
    <t>Options outstanding</t>
  </si>
  <si>
    <t>Granted</t>
  </si>
  <si>
    <t>Vested and exercisable</t>
  </si>
  <si>
    <t>Stockholder's Equity - Stock Options (Details) - USD ($) $ / shares in Units, $ in Millions</t>
  </si>
  <si>
    <t>Fair Value per share (usd per share)</t>
  </si>
  <si>
    <t>2016 Employee Equity Compensation Plan and 2018 Inducement Plan</t>
  </si>
  <si>
    <t>Share based compensation expense</t>
  </si>
  <si>
    <t>Grant date fair value</t>
  </si>
  <si>
    <t>Options exercised (shares)</t>
  </si>
  <si>
    <t>Unrecognized share-based compensation expense</t>
  </si>
  <si>
    <t>Weighted average grant date fair value, period</t>
  </si>
  <si>
    <t>1 year 6 months 18 days</t>
  </si>
  <si>
    <t>Stockholder's Equity - Schedule of Key Assumptions (Details) - $ / shares</t>
  </si>
  <si>
    <t>Dividend yield</t>
  </si>
  <si>
    <t>0.00%</t>
  </si>
  <si>
    <t>Expected volatility</t>
  </si>
  <si>
    <t>96.39%</t>
  </si>
  <si>
    <t>90.57%</t>
  </si>
  <si>
    <t>96.57%</t>
  </si>
  <si>
    <t>93.11%</t>
  </si>
  <si>
    <t>Risk-free rate of return</t>
  </si>
  <si>
    <t>1.46%</t>
  </si>
  <si>
    <t>2.81%</t>
  </si>
  <si>
    <t>2.57%</t>
  </si>
  <si>
    <t>2.66%</t>
  </si>
  <si>
    <t>Expected term (years)</t>
  </si>
  <si>
    <t>6 years 14 days</t>
  </si>
  <si>
    <t>5 years 9 months 18 days</t>
  </si>
  <si>
    <t>5 years 10 months 25 days</t>
  </si>
  <si>
    <t>5 years 11 months 4 days</t>
  </si>
  <si>
    <t>Related Party Transactions (Details) - USD ($) $ / shares in Units, $ in Thousands</t>
  </si>
  <si>
    <t>Nov. 16, 2018</t>
  </si>
  <si>
    <t>Related Party Transaction [Line Items]</t>
  </si>
  <si>
    <t>Converted debt from CRG | Senior Subordinated Notes</t>
  </si>
  <si>
    <t>Preferred Stock | Converted debt from CRG | Series A Preferred Stock</t>
  </si>
  <si>
    <t>Preferred Stock | Converted debt from CRG | Series B Preferred Stock</t>
  </si>
  <si>
    <t>Preferred Stock | Converted debt from WCAS | Series A Preferred Stock</t>
  </si>
  <si>
    <t>Preferred Stock | Converted debt from WCAS | Series B Preferred Stock</t>
  </si>
  <si>
    <t>Capital Royalty Partners | Affiliated entity</t>
  </si>
  <si>
    <t>Capital Royalty Partners | Affiliated entity | Common Stock</t>
  </si>
  <si>
    <t>Capital Royalty Partners | Affiliated entity | Series A warrants</t>
  </si>
  <si>
    <t>Capital Royalty Partners | Affiliated entity | Series B warrants</t>
  </si>
  <si>
    <t>Net Loss Per Share - Additional Information (Details)</t>
  </si>
  <si>
    <t>Earnings Per Share [Line Items]</t>
  </si>
  <si>
    <t>Net Loss Per Share - Schedule of Antidilutive Options not Included in Computation of Weighted Average Common Shares (Details) - shares</t>
  </si>
  <si>
    <t>Antidilutive Securities Excluded from Computation of Earnings Per Share [Line Items]</t>
  </si>
  <si>
    <t>Securities excluded from computation of weighted average common shares</t>
  </si>
  <si>
    <t>Stock options</t>
  </si>
  <si>
    <t>Private placement offering (PPO) warrant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C15" s="5" t="n">
        <v>8331503</v>
      </c>
    </row>
    <row r="16" spans="1:3">
      <c r="A16" s="4" t="s">
        <v>27</v>
      </c>
      <c r="B16" s="4" t="s">
        <v>28</v>
      </c>
    </row>
    <row r="17" spans="1:3">
      <c r="A17" s="4" t="s">
        <v>29</v>
      </c>
      <c r="B17" s="4" t="s">
        <v>28</v>
      </c>
    </row>
    <row r="18" spans="1:3">
      <c r="A18" s="4" t="s">
        <v>30</v>
      </c>
      <c r="B18" s="4" t="s">
        <v>28</v>
      </c>
    </row>
    <row r="19" spans="1:3">
      <c r="A19" s="4" t="s">
        <v>31</v>
      </c>
      <c r="B19"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3168</v>
      </c>
      <c r="C3" s="6" t="n">
        <v>47758</v>
      </c>
    </row>
    <row r="4" spans="1:3">
      <c r="A4" s="4" t="s">
        <v>36</v>
      </c>
      <c r="B4" s="5" t="n">
        <v>6420</v>
      </c>
      <c r="C4" s="5" t="n">
        <v>6294</v>
      </c>
    </row>
    <row r="5" spans="1:3">
      <c r="A5" s="4" t="s">
        <v>37</v>
      </c>
      <c r="B5" s="5" t="n">
        <v>8662</v>
      </c>
      <c r="C5" s="5" t="n">
        <v>6824</v>
      </c>
    </row>
    <row r="6" spans="1:3">
      <c r="A6" s="4" t="s">
        <v>38</v>
      </c>
      <c r="B6" s="5" t="n">
        <v>1362</v>
      </c>
      <c r="C6" s="5" t="n">
        <v>1200</v>
      </c>
    </row>
    <row r="7" spans="1:3">
      <c r="A7" s="4" t="s">
        <v>39</v>
      </c>
      <c r="B7" s="5" t="n">
        <v>39612</v>
      </c>
      <c r="C7" s="5" t="n">
        <v>62076</v>
      </c>
    </row>
    <row r="8" spans="1:3">
      <c r="A8" s="4" t="s">
        <v>40</v>
      </c>
      <c r="B8" s="5" t="n">
        <v>6667</v>
      </c>
      <c r="C8" s="5" t="n">
        <v>6097</v>
      </c>
    </row>
    <row r="9" spans="1:3">
      <c r="A9" s="4" t="s">
        <v>41</v>
      </c>
      <c r="B9" s="5" t="n">
        <v>2393</v>
      </c>
      <c r="C9" s="5" t="n">
        <v>0</v>
      </c>
    </row>
    <row r="10" spans="1:3">
      <c r="A10" s="4" t="s">
        <v>42</v>
      </c>
      <c r="B10" s="5" t="n">
        <v>560</v>
      </c>
      <c r="C10" s="5" t="n">
        <v>447</v>
      </c>
    </row>
    <row r="11" spans="1:3">
      <c r="A11" s="4" t="s">
        <v>43</v>
      </c>
      <c r="B11" s="5" t="n">
        <v>49232</v>
      </c>
      <c r="C11" s="5" t="n">
        <v>68620</v>
      </c>
    </row>
    <row r="12" spans="1:3">
      <c r="A12" s="3" t="s">
        <v>44</v>
      </c>
    </row>
    <row r="13" spans="1:3">
      <c r="A13" s="4" t="s">
        <v>45</v>
      </c>
      <c r="B13" s="5" t="n">
        <v>5274</v>
      </c>
      <c r="C13" s="5" t="n">
        <v>4916</v>
      </c>
    </row>
    <row r="14" spans="1:3">
      <c r="A14" s="4" t="s">
        <v>46</v>
      </c>
      <c r="B14" s="5" t="n">
        <v>13198</v>
      </c>
      <c r="C14" s="5" t="n">
        <v>8851</v>
      </c>
    </row>
    <row r="15" spans="1:3">
      <c r="A15" s="4" t="s">
        <v>47</v>
      </c>
      <c r="B15" s="5" t="n">
        <v>408</v>
      </c>
      <c r="C15" s="5" t="n">
        <v>0</v>
      </c>
    </row>
    <row r="16" spans="1:3">
      <c r="A16" s="4" t="s">
        <v>48</v>
      </c>
      <c r="B16" s="5" t="n">
        <v>137</v>
      </c>
    </row>
    <row r="17" spans="1:3">
      <c r="A17" s="4" t="s">
        <v>48</v>
      </c>
      <c r="C17" s="5" t="n">
        <v>123</v>
      </c>
    </row>
    <row r="18" spans="1:3">
      <c r="A18" s="4" t="s">
        <v>49</v>
      </c>
      <c r="B18" s="5" t="n">
        <v>19017</v>
      </c>
      <c r="C18" s="5" t="n">
        <v>13890</v>
      </c>
    </row>
    <row r="19" spans="1:3">
      <c r="A19" s="4" t="s">
        <v>50</v>
      </c>
      <c r="B19" s="5" t="n">
        <v>17017</v>
      </c>
      <c r="C19" s="5" t="n">
        <v>40192</v>
      </c>
    </row>
    <row r="20" spans="1:3">
      <c r="A20" s="4" t="s">
        <v>51</v>
      </c>
      <c r="B20" s="5" t="n">
        <v>2138</v>
      </c>
      <c r="C20" s="5" t="n">
        <v>0</v>
      </c>
    </row>
    <row r="21" spans="1:3">
      <c r="A21" s="4" t="s">
        <v>52</v>
      </c>
      <c r="C21" s="5" t="n">
        <v>109</v>
      </c>
    </row>
    <row r="22" spans="1:3">
      <c r="A22" s="4" t="s">
        <v>53</v>
      </c>
      <c r="B22" s="5" t="n">
        <v>36</v>
      </c>
      <c r="C22" s="5" t="n">
        <v>140</v>
      </c>
    </row>
    <row r="23" spans="1:3">
      <c r="A23" s="4" t="s">
        <v>54</v>
      </c>
      <c r="B23" s="5" t="n">
        <v>38208</v>
      </c>
      <c r="C23" s="5" t="n">
        <v>54331</v>
      </c>
    </row>
    <row r="24" spans="1:3">
      <c r="A24" s="4" t="s">
        <v>55</v>
      </c>
      <c r="B24" s="4" t="s">
        <v>56</v>
      </c>
      <c r="C24" s="4" t="s">
        <v>56</v>
      </c>
    </row>
    <row r="25" spans="1:3">
      <c r="A25" s="3" t="s">
        <v>57</v>
      </c>
    </row>
    <row r="26" spans="1:3">
      <c r="A26" s="4" t="s">
        <v>58</v>
      </c>
      <c r="B26" s="5" t="n">
        <v>8</v>
      </c>
      <c r="C26" s="5" t="n">
        <v>5</v>
      </c>
    </row>
    <row r="27" spans="1:3">
      <c r="A27" s="4" t="s">
        <v>59</v>
      </c>
      <c r="B27" s="5" t="n">
        <v>572851</v>
      </c>
      <c r="C27" s="5" t="n">
        <v>534176</v>
      </c>
    </row>
    <row r="28" spans="1:3">
      <c r="A28" s="4" t="s">
        <v>60</v>
      </c>
      <c r="B28" s="5" t="n">
        <v>-561831</v>
      </c>
      <c r="C28" s="5" t="n">
        <v>-519871</v>
      </c>
    </row>
    <row r="29" spans="1:3">
      <c r="A29" s="4" t="s">
        <v>61</v>
      </c>
      <c r="B29" s="5" t="n">
        <v>-24</v>
      </c>
      <c r="C29" s="5" t="n">
        <v>-24</v>
      </c>
    </row>
    <row r="30" spans="1:3">
      <c r="A30" s="4" t="s">
        <v>62</v>
      </c>
      <c r="B30" s="5" t="n">
        <v>11024</v>
      </c>
      <c r="C30" s="5" t="n">
        <v>14289</v>
      </c>
    </row>
    <row r="31" spans="1:3">
      <c r="A31" s="4" t="s">
        <v>63</v>
      </c>
      <c r="B31" s="5" t="n">
        <v>49232</v>
      </c>
      <c r="C31" s="5" t="n">
        <v>68620</v>
      </c>
    </row>
    <row r="32" spans="1:3">
      <c r="A32" s="4" t="s">
        <v>64</v>
      </c>
    </row>
    <row r="33" spans="1:3">
      <c r="A33" s="3" t="s">
        <v>57</v>
      </c>
    </row>
    <row r="34" spans="1:3">
      <c r="A34" s="4" t="s">
        <v>65</v>
      </c>
      <c r="B34" s="5" t="n">
        <v>3</v>
      </c>
      <c r="C34" s="5" t="n">
        <v>3</v>
      </c>
    </row>
    <row r="35" spans="1:3">
      <c r="A35" s="4" t="s">
        <v>62</v>
      </c>
      <c r="B35" s="5" t="n">
        <v>3</v>
      </c>
      <c r="C35" s="5" t="n">
        <v>3</v>
      </c>
    </row>
    <row r="36" spans="1:3">
      <c r="A36" s="4" t="s">
        <v>66</v>
      </c>
    </row>
    <row r="37" spans="1:3">
      <c r="A37" s="3" t="s">
        <v>57</v>
      </c>
    </row>
    <row r="38" spans="1:3">
      <c r="A38" s="4" t="s">
        <v>65</v>
      </c>
      <c r="B38" s="5" t="n">
        <v>17</v>
      </c>
      <c r="C38" s="5" t="n">
        <v>0</v>
      </c>
    </row>
    <row r="39" spans="1:3">
      <c r="A39" s="4" t="s">
        <v>62</v>
      </c>
      <c r="B39" s="6" t="n">
        <v>17</v>
      </c>
      <c r="C3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8</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1</v>
      </c>
      <c r="B1" s="2" t="s">
        <v>1</v>
      </c>
    </row>
    <row r="2" spans="1:2">
      <c r="B2" s="2" t="s">
        <v>2</v>
      </c>
    </row>
    <row r="3" spans="1:2">
      <c r="A3" s="3" t="s">
        <v>198</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20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0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0</v>
      </c>
      <c r="B1" s="2" t="s">
        <v>1</v>
      </c>
    </row>
    <row r="2" spans="1:2">
      <c r="B2" s="2" t="s">
        <v>2</v>
      </c>
    </row>
    <row r="3" spans="1:2">
      <c r="A3" s="3" t="s">
        <v>21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3</v>
      </c>
      <c r="B1" s="2" t="s">
        <v>1</v>
      </c>
    </row>
    <row r="2" spans="1:2">
      <c r="B2" s="2" t="s">
        <v>2</v>
      </c>
    </row>
    <row r="3" spans="1:2">
      <c r="A3" s="3" t="s">
        <v>213</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16</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22</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3</v>
      </c>
    </row>
    <row r="2" spans="1:3">
      <c r="A2" s="4" t="s">
        <v>68</v>
      </c>
      <c r="B2" s="7" t="n">
        <v>0.001</v>
      </c>
      <c r="C2" s="7" t="n">
        <v>0.001</v>
      </c>
    </row>
    <row r="3" spans="1:3">
      <c r="A3" s="4" t="s">
        <v>69</v>
      </c>
      <c r="B3" s="5" t="n">
        <v>50000000</v>
      </c>
    </row>
    <row r="4" spans="1:3">
      <c r="A4" s="4" t="s">
        <v>70</v>
      </c>
      <c r="B4" s="7" t="n">
        <v>0.001</v>
      </c>
      <c r="C4" s="7" t="n">
        <v>0.001</v>
      </c>
    </row>
    <row r="5" spans="1:3">
      <c r="A5" s="4" t="s">
        <v>71</v>
      </c>
      <c r="B5" s="5" t="n">
        <v>300000000</v>
      </c>
      <c r="C5" s="5" t="n">
        <v>300000000</v>
      </c>
    </row>
    <row r="6" spans="1:3">
      <c r="A6" s="4" t="s">
        <v>72</v>
      </c>
      <c r="B6" s="5" t="n">
        <v>8271895</v>
      </c>
      <c r="C6" s="5" t="n">
        <v>4997544</v>
      </c>
    </row>
    <row r="7" spans="1:3">
      <c r="A7" s="4" t="s">
        <v>73</v>
      </c>
      <c r="B7" s="5" t="n">
        <v>8271503</v>
      </c>
      <c r="C7" s="5" t="n">
        <v>4997152</v>
      </c>
    </row>
    <row r="8" spans="1:3">
      <c r="A8" s="4" t="s">
        <v>74</v>
      </c>
      <c r="B8" s="5" t="n">
        <v>392</v>
      </c>
      <c r="C8" s="5" t="n">
        <v>392</v>
      </c>
    </row>
    <row r="9" spans="1:3">
      <c r="A9" s="4" t="s">
        <v>64</v>
      </c>
    </row>
    <row r="10" spans="1:3">
      <c r="A10" s="4" t="s">
        <v>68</v>
      </c>
      <c r="B10" s="7" t="n">
        <v>0.001</v>
      </c>
      <c r="C10" s="7" t="n">
        <v>0.001</v>
      </c>
    </row>
    <row r="11" spans="1:3">
      <c r="A11" s="4" t="s">
        <v>69</v>
      </c>
      <c r="B11" s="5" t="n">
        <v>2750000</v>
      </c>
      <c r="C11" s="5" t="n">
        <v>2750000</v>
      </c>
    </row>
    <row r="12" spans="1:3">
      <c r="A12" s="4" t="s">
        <v>75</v>
      </c>
      <c r="B12" s="5" t="n">
        <v>2750000</v>
      </c>
      <c r="C12" s="5" t="n">
        <v>2750000</v>
      </c>
    </row>
    <row r="13" spans="1:3">
      <c r="A13" s="4" t="s">
        <v>76</v>
      </c>
      <c r="B13" s="5" t="n">
        <v>2750000</v>
      </c>
      <c r="C13" s="5" t="n">
        <v>2750000</v>
      </c>
    </row>
    <row r="14" spans="1:3">
      <c r="A14" s="4" t="s">
        <v>77</v>
      </c>
      <c r="B14" s="6" t="n">
        <v>33051</v>
      </c>
      <c r="C14" s="6" t="n">
        <v>31411</v>
      </c>
    </row>
    <row r="15" spans="1:3">
      <c r="A15" s="4" t="s">
        <v>66</v>
      </c>
    </row>
    <row r="16" spans="1:3">
      <c r="A16" s="4" t="s">
        <v>68</v>
      </c>
      <c r="B16" s="7" t="n">
        <v>0.001</v>
      </c>
      <c r="C16" s="7" t="n">
        <v>0.001</v>
      </c>
    </row>
    <row r="17" spans="1:3">
      <c r="A17" s="4" t="s">
        <v>69</v>
      </c>
      <c r="B17" s="5" t="n">
        <v>30000000</v>
      </c>
      <c r="C17" s="5" t="n">
        <v>30000000</v>
      </c>
    </row>
    <row r="18" spans="1:3">
      <c r="A18" s="4" t="s">
        <v>75</v>
      </c>
      <c r="B18" s="5" t="n">
        <v>17123284</v>
      </c>
      <c r="C18" s="5" t="n">
        <v>0</v>
      </c>
    </row>
    <row r="19" spans="1:3">
      <c r="A19" s="4" t="s">
        <v>76</v>
      </c>
      <c r="B19" s="5" t="n">
        <v>17123284</v>
      </c>
      <c r="C19" s="5" t="n">
        <v>0</v>
      </c>
    </row>
    <row r="20" spans="1:3">
      <c r="A20" s="4" t="s">
        <v>77</v>
      </c>
      <c r="B20" s="6" t="n">
        <v>25006</v>
      </c>
      <c r="C20"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2</v>
      </c>
    </row>
    <row r="3" spans="1:2">
      <c r="A3" s="3" t="s">
        <v>225</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31</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s>
  <sheetData>
    <row r="1" spans="1:14">
      <c r="A1" s="1" t="s">
        <v>274</v>
      </c>
      <c r="B1" s="2" t="s">
        <v>275</v>
      </c>
      <c r="C1" s="2" t="s">
        <v>276</v>
      </c>
      <c r="D1" s="2" t="s">
        <v>3</v>
      </c>
      <c r="E1" s="2" t="s">
        <v>277</v>
      </c>
      <c r="F1" s="2" t="s">
        <v>2</v>
      </c>
      <c r="G1" s="2" t="s">
        <v>2</v>
      </c>
      <c r="H1" s="2" t="s">
        <v>2</v>
      </c>
      <c r="I1" s="2" t="s">
        <v>278</v>
      </c>
      <c r="J1" s="2" t="s">
        <v>33</v>
      </c>
      <c r="K1" s="2" t="s">
        <v>80</v>
      </c>
      <c r="L1" s="2" t="s">
        <v>279</v>
      </c>
      <c r="M1" s="2" t="s">
        <v>280</v>
      </c>
      <c r="N1" s="2" t="s">
        <v>281</v>
      </c>
    </row>
    <row r="2" spans="1:14">
      <c r="A2" s="3" t="s">
        <v>282</v>
      </c>
    </row>
    <row r="3" spans="1:14">
      <c r="A3" s="4" t="s">
        <v>35</v>
      </c>
      <c r="F3" s="6" t="n">
        <v>23168</v>
      </c>
      <c r="G3" s="6" t="n">
        <v>23168</v>
      </c>
      <c r="H3" s="6" t="n">
        <v>23168</v>
      </c>
      <c r="J3" s="6" t="n">
        <v>47758</v>
      </c>
      <c r="K3" s="6" t="n">
        <v>24275</v>
      </c>
      <c r="N3" s="6" t="n">
        <v>25961</v>
      </c>
    </row>
    <row r="4" spans="1:14">
      <c r="A4" s="4" t="s">
        <v>283</v>
      </c>
      <c r="F4" s="5" t="n">
        <v>500</v>
      </c>
      <c r="G4" s="5" t="n">
        <v>500</v>
      </c>
      <c r="H4" s="5" t="n">
        <v>500</v>
      </c>
    </row>
    <row r="5" spans="1:14">
      <c r="A5" s="4" t="s">
        <v>60</v>
      </c>
      <c r="F5" s="5" t="n">
        <v>561831</v>
      </c>
      <c r="G5" s="5" t="n">
        <v>561831</v>
      </c>
      <c r="H5" s="5" t="n">
        <v>561831</v>
      </c>
      <c r="J5" s="6" t="n">
        <v>519871</v>
      </c>
    </row>
    <row r="6" spans="1:14">
      <c r="A6" s="4" t="s">
        <v>284</v>
      </c>
      <c r="F6" s="6" t="n">
        <v>2000</v>
      </c>
      <c r="G6" s="6" t="n">
        <v>2000</v>
      </c>
      <c r="H6" s="6" t="n">
        <v>2000</v>
      </c>
    </row>
    <row r="7" spans="1:14">
      <c r="A7" s="4" t="s">
        <v>285</v>
      </c>
      <c r="B7" s="5" t="n">
        <v>685000</v>
      </c>
    </row>
    <row r="8" spans="1:14">
      <c r="A8" s="4" t="s">
        <v>286</v>
      </c>
      <c r="B8" s="6" t="n">
        <v>21800</v>
      </c>
    </row>
    <row r="9" spans="1:14">
      <c r="A9" s="4" t="s">
        <v>71</v>
      </c>
      <c r="F9" s="5" t="n">
        <v>300000000</v>
      </c>
      <c r="G9" s="5" t="n">
        <v>300000000</v>
      </c>
      <c r="H9" s="5" t="n">
        <v>300000000</v>
      </c>
      <c r="J9" s="5" t="n">
        <v>300000000</v>
      </c>
    </row>
    <row r="10" spans="1:14">
      <c r="A10" s="4" t="s">
        <v>287</v>
      </c>
    </row>
    <row r="11" spans="1:14">
      <c r="A11" s="3" t="s">
        <v>282</v>
      </c>
    </row>
    <row r="12" spans="1:14">
      <c r="A12" s="4" t="s">
        <v>288</v>
      </c>
      <c r="F12" s="6" t="n">
        <v>800</v>
      </c>
      <c r="G12" s="6" t="n">
        <v>800</v>
      </c>
      <c r="H12" s="6" t="n">
        <v>800</v>
      </c>
      <c r="M12" s="6" t="n">
        <v>10300</v>
      </c>
    </row>
    <row r="13" spans="1:14">
      <c r="A13" s="4" t="s">
        <v>285</v>
      </c>
      <c r="F13" s="5" t="n">
        <v>1195179</v>
      </c>
      <c r="G13" s="5" t="n">
        <v>2184155</v>
      </c>
    </row>
    <row r="14" spans="1:14">
      <c r="A14" s="4" t="s">
        <v>289</v>
      </c>
      <c r="F14" s="8" t="n">
        <v>3.95</v>
      </c>
      <c r="G14" s="8" t="n">
        <v>4.35</v>
      </c>
    </row>
    <row r="15" spans="1:14">
      <c r="A15" s="4" t="s">
        <v>286</v>
      </c>
      <c r="F15" s="6" t="n">
        <v>4600</v>
      </c>
      <c r="G15" s="6" t="n">
        <v>9200</v>
      </c>
    </row>
    <row r="16" spans="1:14">
      <c r="A16" s="4" t="s">
        <v>290</v>
      </c>
    </row>
    <row r="17" spans="1:14">
      <c r="A17" s="3" t="s">
        <v>282</v>
      </c>
    </row>
    <row r="18" spans="1:14">
      <c r="A18" s="4" t="s">
        <v>286</v>
      </c>
      <c r="C18" s="6" t="n">
        <v>1800</v>
      </c>
    </row>
    <row r="19" spans="1:14">
      <c r="A19" s="4" t="s">
        <v>291</v>
      </c>
      <c r="I19" s="6" t="n">
        <v>1</v>
      </c>
    </row>
    <row r="20" spans="1:14">
      <c r="A20" s="4" t="s">
        <v>292</v>
      </c>
    </row>
    <row r="21" spans="1:14">
      <c r="A21" s="3" t="s">
        <v>282</v>
      </c>
    </row>
    <row r="22" spans="1:14">
      <c r="A22" s="4" t="s">
        <v>288</v>
      </c>
      <c r="E22" s="6" t="n">
        <v>21000</v>
      </c>
      <c r="F22" s="6" t="n">
        <v>17600</v>
      </c>
      <c r="G22" s="5" t="n">
        <v>17600</v>
      </c>
      <c r="H22" s="6" t="n">
        <v>17600</v>
      </c>
      <c r="I22" s="6" t="n">
        <v>21000</v>
      </c>
      <c r="L22" s="6" t="n">
        <v>21000</v>
      </c>
    </row>
    <row r="23" spans="1:14">
      <c r="A23" s="4" t="s">
        <v>285</v>
      </c>
      <c r="E23" s="5" t="n">
        <v>39578</v>
      </c>
      <c r="H23" s="5" t="n">
        <v>1148371</v>
      </c>
    </row>
    <row r="24" spans="1:14">
      <c r="A24" s="4" t="s">
        <v>286</v>
      </c>
      <c r="G24" s="6" t="n">
        <v>1900</v>
      </c>
    </row>
    <row r="25" spans="1:14">
      <c r="A25" s="4" t="s">
        <v>293</v>
      </c>
      <c r="E25" s="5" t="n">
        <v>7500</v>
      </c>
      <c r="F25" s="5" t="n">
        <v>1088100</v>
      </c>
      <c r="G25" s="5" t="n">
        <v>1088100</v>
      </c>
      <c r="H25" s="5" t="n">
        <v>1088100</v>
      </c>
      <c r="L25" s="5" t="n">
        <v>7500</v>
      </c>
    </row>
    <row r="26" spans="1:14">
      <c r="A26" s="4" t="s">
        <v>294</v>
      </c>
      <c r="L26" s="5" t="n">
        <v>236319</v>
      </c>
    </row>
    <row r="27" spans="1:14">
      <c r="A27" s="4" t="s">
        <v>295</v>
      </c>
      <c r="L27" s="8" t="n">
        <v>32.4</v>
      </c>
    </row>
    <row r="28" spans="1:14">
      <c r="A28" s="4" t="s">
        <v>296</v>
      </c>
      <c r="E28" s="5" t="n">
        <v>13193</v>
      </c>
    </row>
    <row r="29" spans="1:14">
      <c r="A29" s="4" t="s">
        <v>297</v>
      </c>
    </row>
    <row r="30" spans="1:14">
      <c r="A30" s="3" t="s">
        <v>282</v>
      </c>
    </row>
    <row r="31" spans="1:14">
      <c r="A31" s="4" t="s">
        <v>288</v>
      </c>
      <c r="D31" s="6" t="n">
        <v>17500</v>
      </c>
    </row>
    <row r="32" spans="1:14">
      <c r="A32" s="4" t="s">
        <v>286</v>
      </c>
      <c r="D32" s="6" t="n">
        <v>100</v>
      </c>
    </row>
    <row r="33" spans="1:14">
      <c r="A33" s="4" t="s">
        <v>293</v>
      </c>
      <c r="D33" s="5" t="n">
        <v>60000</v>
      </c>
    </row>
    <row r="34" spans="1:14">
      <c r="A34" s="4" t="s">
        <v>298</v>
      </c>
      <c r="D34" s="5" t="n">
        <v>429162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3"/>
    <col customWidth="1" max="3" min="3" width="19"/>
  </cols>
  <sheetData>
    <row r="1" spans="1:3">
      <c r="A1" s="1" t="s">
        <v>299</v>
      </c>
      <c r="B1" s="2" t="s">
        <v>300</v>
      </c>
      <c r="C1" s="2" t="s">
        <v>301</v>
      </c>
    </row>
    <row r="2" spans="1:3">
      <c r="A2" s="3" t="s">
        <v>198</v>
      </c>
    </row>
    <row r="3" spans="1:3">
      <c r="A3" s="4" t="s">
        <v>302</v>
      </c>
      <c r="B3" s="9" t="n">
        <v>0.05</v>
      </c>
    </row>
    <row r="4" spans="1:3">
      <c r="A4" s="4" t="s">
        <v>303</v>
      </c>
      <c r="C4" s="5" t="n">
        <v>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4</v>
      </c>
      <c r="B1" s="2" t="s">
        <v>2</v>
      </c>
      <c r="C1" s="2" t="s">
        <v>305</v>
      </c>
      <c r="D1" s="2" t="s">
        <v>33</v>
      </c>
    </row>
    <row r="2" spans="1:4">
      <c r="A2" s="3" t="s">
        <v>306</v>
      </c>
    </row>
    <row r="3" spans="1:4">
      <c r="A3" s="4" t="s">
        <v>41</v>
      </c>
      <c r="B3" s="6" t="n">
        <v>2393</v>
      </c>
      <c r="C3" s="6" t="n">
        <v>1566</v>
      </c>
      <c r="D3" s="6" t="n">
        <v>0</v>
      </c>
    </row>
    <row r="4" spans="1:4">
      <c r="A4" s="4" t="s">
        <v>47</v>
      </c>
      <c r="B4" s="5" t="n">
        <v>408</v>
      </c>
      <c r="C4" s="5" t="n">
        <v>272</v>
      </c>
      <c r="D4" s="5" t="n">
        <v>0</v>
      </c>
    </row>
    <row r="5" spans="1:4">
      <c r="A5" s="4" t="s">
        <v>307</v>
      </c>
      <c r="B5" s="5" t="n">
        <v>2138</v>
      </c>
      <c r="C5" s="5" t="n">
        <v>1403</v>
      </c>
      <c r="D5" s="5" t="n">
        <v>0</v>
      </c>
    </row>
    <row r="6" spans="1:4">
      <c r="A6" s="4" t="s">
        <v>48</v>
      </c>
      <c r="D6" s="5" t="n">
        <v>123</v>
      </c>
    </row>
    <row r="7" spans="1:4">
      <c r="A7" s="4" t="s">
        <v>48</v>
      </c>
      <c r="B7" s="5" t="n">
        <v>137</v>
      </c>
      <c r="C7" s="5" t="n">
        <v>123</v>
      </c>
    </row>
    <row r="8" spans="1:4">
      <c r="A8" s="4" t="s">
        <v>52</v>
      </c>
      <c r="D8" s="5" t="n">
        <v>109</v>
      </c>
    </row>
    <row r="9" spans="1:4">
      <c r="A9" s="4" t="s">
        <v>308</v>
      </c>
      <c r="D9" s="5" t="n">
        <v>140</v>
      </c>
    </row>
    <row r="10" spans="1:4">
      <c r="A10" s="4" t="s">
        <v>308</v>
      </c>
      <c r="B10" s="6" t="n">
        <v>36</v>
      </c>
      <c r="C10" s="5" t="n">
        <v>140</v>
      </c>
      <c r="D10" s="6" t="n">
        <v>140</v>
      </c>
    </row>
    <row r="11" spans="1:4">
      <c r="A11" s="4" t="s">
        <v>309</v>
      </c>
    </row>
    <row r="12" spans="1:4">
      <c r="A12" s="3" t="s">
        <v>306</v>
      </c>
    </row>
    <row r="13" spans="1:4">
      <c r="A13" s="4" t="s">
        <v>41</v>
      </c>
      <c r="C13" s="5" t="n">
        <v>1566</v>
      </c>
    </row>
    <row r="14" spans="1:4">
      <c r="A14" s="4" t="s">
        <v>47</v>
      </c>
      <c r="C14" s="5" t="n">
        <v>272</v>
      </c>
    </row>
    <row r="15" spans="1:4">
      <c r="A15" s="4" t="s">
        <v>307</v>
      </c>
      <c r="C15" s="5" t="n">
        <v>1403</v>
      </c>
    </row>
    <row r="16" spans="1:4">
      <c r="A16" s="4" t="s">
        <v>52</v>
      </c>
      <c r="C16" s="6" t="n">
        <v>-10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10</v>
      </c>
      <c r="B1" s="2" t="s">
        <v>2</v>
      </c>
      <c r="C1" s="2" t="s">
        <v>33</v>
      </c>
    </row>
    <row r="2" spans="1:3">
      <c r="A2" s="3" t="s">
        <v>204</v>
      </c>
    </row>
    <row r="3" spans="1:3">
      <c r="A3" s="4" t="s">
        <v>311</v>
      </c>
      <c r="B3" s="6" t="n">
        <v>1831</v>
      </c>
      <c r="C3" s="6" t="n">
        <v>1355</v>
      </c>
    </row>
    <row r="4" spans="1:3">
      <c r="A4" s="4" t="s">
        <v>312</v>
      </c>
      <c r="B4" s="5" t="n">
        <v>2491</v>
      </c>
      <c r="C4" s="5" t="n">
        <v>3110</v>
      </c>
    </row>
    <row r="5" spans="1:3">
      <c r="A5" s="4" t="s">
        <v>313</v>
      </c>
      <c r="B5" s="5" t="n">
        <v>4340</v>
      </c>
      <c r="C5" s="5" t="n">
        <v>2359</v>
      </c>
    </row>
    <row r="6" spans="1:3">
      <c r="A6" s="4" t="s">
        <v>102</v>
      </c>
      <c r="B6" s="6" t="n">
        <v>8662</v>
      </c>
      <c r="C6" s="6" t="n">
        <v>682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14</v>
      </c>
      <c r="B1" s="2" t="s">
        <v>2</v>
      </c>
      <c r="C1" s="2" t="s">
        <v>33</v>
      </c>
    </row>
    <row r="2" spans="1:3">
      <c r="A2" s="3" t="s">
        <v>204</v>
      </c>
    </row>
    <row r="3" spans="1:3">
      <c r="A3" s="4" t="s">
        <v>315</v>
      </c>
      <c r="B3" s="10" t="n">
        <v>0.8</v>
      </c>
      <c r="C3" s="10" t="n">
        <v>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6</v>
      </c>
      <c r="B1" s="2" t="s">
        <v>1</v>
      </c>
    </row>
    <row r="2" spans="1:3">
      <c r="B2" s="2" t="s">
        <v>2</v>
      </c>
      <c r="C2" s="2" t="s">
        <v>33</v>
      </c>
    </row>
    <row r="3" spans="1:3">
      <c r="A3" s="3" t="s">
        <v>317</v>
      </c>
    </row>
    <row r="4" spans="1:3">
      <c r="A4" s="4" t="s">
        <v>318</v>
      </c>
      <c r="B4" s="6" t="n">
        <v>16163</v>
      </c>
      <c r="C4" s="6" t="n">
        <v>14661</v>
      </c>
    </row>
    <row r="5" spans="1:3">
      <c r="A5" s="4" t="s">
        <v>319</v>
      </c>
      <c r="B5" s="5" t="n">
        <v>-9496</v>
      </c>
      <c r="C5" s="5" t="n">
        <v>-8564</v>
      </c>
    </row>
    <row r="6" spans="1:3">
      <c r="A6" s="4" t="s">
        <v>40</v>
      </c>
      <c r="B6" s="5" t="n">
        <v>6667</v>
      </c>
      <c r="C6" s="5" t="n">
        <v>6097</v>
      </c>
    </row>
    <row r="7" spans="1:3">
      <c r="A7" s="4" t="s">
        <v>320</v>
      </c>
    </row>
    <row r="8" spans="1:3">
      <c r="A8" s="3" t="s">
        <v>317</v>
      </c>
    </row>
    <row r="9" spans="1:3">
      <c r="A9" s="4" t="s">
        <v>318</v>
      </c>
      <c r="B9" s="6" t="n">
        <v>12103</v>
      </c>
      <c r="C9" s="5" t="n">
        <v>10712</v>
      </c>
    </row>
    <row r="10" spans="1:3">
      <c r="A10" s="4" t="s">
        <v>321</v>
      </c>
    </row>
    <row r="11" spans="1:3">
      <c r="A11" s="3" t="s">
        <v>317</v>
      </c>
    </row>
    <row r="12" spans="1:3">
      <c r="A12" s="4" t="s">
        <v>322</v>
      </c>
      <c r="B12" s="4" t="s">
        <v>323</v>
      </c>
    </row>
    <row r="13" spans="1:3">
      <c r="A13" s="4" t="s">
        <v>324</v>
      </c>
    </row>
    <row r="14" spans="1:3">
      <c r="A14" s="3" t="s">
        <v>317</v>
      </c>
    </row>
    <row r="15" spans="1:3">
      <c r="A15" s="4" t="s">
        <v>322</v>
      </c>
      <c r="B15" s="4" t="s">
        <v>325</v>
      </c>
    </row>
    <row r="16" spans="1:3">
      <c r="A16" s="4" t="s">
        <v>326</v>
      </c>
    </row>
    <row r="17" spans="1:3">
      <c r="A17" s="3" t="s">
        <v>317</v>
      </c>
    </row>
    <row r="18" spans="1:3">
      <c r="A18" s="4" t="s">
        <v>322</v>
      </c>
      <c r="B18" s="4" t="s">
        <v>327</v>
      </c>
    </row>
    <row r="19" spans="1:3">
      <c r="A19" s="4" t="s">
        <v>318</v>
      </c>
      <c r="B19" s="6" t="n">
        <v>2115</v>
      </c>
      <c r="C19" s="5" t="n">
        <v>2017</v>
      </c>
    </row>
    <row r="20" spans="1:3">
      <c r="A20" s="4" t="s">
        <v>328</v>
      </c>
    </row>
    <row r="21" spans="1:3">
      <c r="A21" s="3" t="s">
        <v>317</v>
      </c>
    </row>
    <row r="22" spans="1:3">
      <c r="A22" s="4" t="s">
        <v>318</v>
      </c>
      <c r="B22" s="6" t="n">
        <v>407</v>
      </c>
      <c r="C22" s="5" t="n">
        <v>408</v>
      </c>
    </row>
    <row r="23" spans="1:3">
      <c r="A23" s="4" t="s">
        <v>329</v>
      </c>
    </row>
    <row r="24" spans="1:3">
      <c r="A24" s="3" t="s">
        <v>317</v>
      </c>
    </row>
    <row r="25" spans="1:3">
      <c r="A25" s="4" t="s">
        <v>322</v>
      </c>
      <c r="B25" s="4" t="s">
        <v>330</v>
      </c>
    </row>
    <row r="26" spans="1:3">
      <c r="A26" s="4" t="s">
        <v>331</v>
      </c>
    </row>
    <row r="27" spans="1:3">
      <c r="A27" s="3" t="s">
        <v>317</v>
      </c>
    </row>
    <row r="28" spans="1:3">
      <c r="A28" s="4" t="s">
        <v>322</v>
      </c>
      <c r="B28" s="4" t="s">
        <v>325</v>
      </c>
    </row>
    <row r="29" spans="1:3">
      <c r="A29" s="4" t="s">
        <v>332</v>
      </c>
    </row>
    <row r="30" spans="1:3">
      <c r="A30" s="3" t="s">
        <v>317</v>
      </c>
    </row>
    <row r="31" spans="1:3">
      <c r="A31" s="4" t="s">
        <v>322</v>
      </c>
      <c r="B31" s="4" t="s">
        <v>323</v>
      </c>
    </row>
    <row r="32" spans="1:3">
      <c r="A32" s="4" t="s">
        <v>318</v>
      </c>
      <c r="B32" s="6" t="n">
        <v>89</v>
      </c>
      <c r="C32" s="5" t="n">
        <v>89</v>
      </c>
    </row>
    <row r="33" spans="1:3">
      <c r="A33" s="4" t="s">
        <v>333</v>
      </c>
    </row>
    <row r="34" spans="1:3">
      <c r="A34" s="3" t="s">
        <v>317</v>
      </c>
    </row>
    <row r="35" spans="1:3">
      <c r="A35" s="4" t="s">
        <v>322</v>
      </c>
      <c r="B35" s="4" t="s">
        <v>323</v>
      </c>
    </row>
    <row r="36" spans="1:3">
      <c r="A36" s="4" t="s">
        <v>318</v>
      </c>
      <c r="B36" s="6" t="n">
        <v>254</v>
      </c>
      <c r="C36" s="5" t="n">
        <v>187</v>
      </c>
    </row>
    <row r="37" spans="1:3">
      <c r="A37" s="4" t="s">
        <v>334</v>
      </c>
    </row>
    <row r="38" spans="1:3">
      <c r="A38" s="3" t="s">
        <v>317</v>
      </c>
    </row>
    <row r="39" spans="1:3">
      <c r="A39" s="4" t="s">
        <v>318</v>
      </c>
      <c r="B39" s="6" t="n">
        <v>1195</v>
      </c>
      <c r="C39" s="6" t="n">
        <v>1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79</v>
      </c>
      <c r="D1" s="2" t="s">
        <v>1</v>
      </c>
    </row>
    <row r="2" spans="1:5">
      <c r="B2" s="2" t="s">
        <v>2</v>
      </c>
      <c r="C2" s="2" t="s">
        <v>80</v>
      </c>
      <c r="D2" s="2" t="s">
        <v>2</v>
      </c>
      <c r="E2" s="2" t="s">
        <v>80</v>
      </c>
    </row>
    <row r="3" spans="1:5">
      <c r="A3" s="3" t="s">
        <v>207</v>
      </c>
    </row>
    <row r="4" spans="1:5">
      <c r="A4" s="4" t="s">
        <v>336</v>
      </c>
      <c r="B4" s="6" t="n">
        <v>300</v>
      </c>
      <c r="C4" s="6" t="n">
        <v>300</v>
      </c>
      <c r="D4" s="6" t="n">
        <v>932</v>
      </c>
      <c r="E4" s="6" t="n">
        <v>96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33</v>
      </c>
    </row>
    <row r="2" spans="1:3">
      <c r="A2" s="3" t="s">
        <v>210</v>
      </c>
    </row>
    <row r="3" spans="1:3">
      <c r="A3" s="4" t="s">
        <v>338</v>
      </c>
      <c r="B3" s="6" t="n">
        <v>5139</v>
      </c>
      <c r="C3" s="6" t="n">
        <v>3766</v>
      </c>
    </row>
    <row r="4" spans="1:3">
      <c r="A4" s="4" t="s">
        <v>339</v>
      </c>
      <c r="B4" s="5" t="n">
        <v>4682</v>
      </c>
      <c r="C4" s="5" t="n">
        <v>2658</v>
      </c>
    </row>
    <row r="5" spans="1:3">
      <c r="A5" s="4" t="s">
        <v>340</v>
      </c>
      <c r="B5" s="5" t="n">
        <v>650</v>
      </c>
      <c r="C5" s="5" t="n">
        <v>251</v>
      </c>
    </row>
    <row r="6" spans="1:3">
      <c r="A6" s="4" t="s">
        <v>341</v>
      </c>
      <c r="B6" s="5" t="n">
        <v>681</v>
      </c>
      <c r="C6" s="5" t="n">
        <v>621</v>
      </c>
    </row>
    <row r="7" spans="1:3">
      <c r="A7" s="4" t="s">
        <v>342</v>
      </c>
      <c r="B7" s="5" t="n">
        <v>1382</v>
      </c>
      <c r="C7" s="5" t="n">
        <v>832</v>
      </c>
    </row>
    <row r="8" spans="1:3">
      <c r="A8" s="4" t="s">
        <v>343</v>
      </c>
      <c r="B8" s="5" t="n">
        <v>664</v>
      </c>
      <c r="C8" s="5" t="n">
        <v>723</v>
      </c>
    </row>
    <row r="9" spans="1:3">
      <c r="A9" s="4" t="s">
        <v>344</v>
      </c>
      <c r="B9" s="6" t="n">
        <v>13198</v>
      </c>
      <c r="C9" s="6" t="n">
        <v>88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8463</v>
      </c>
      <c r="C4" s="6" t="n">
        <v>6926</v>
      </c>
      <c r="D4" s="6" t="n">
        <v>22380</v>
      </c>
      <c r="E4" s="6" t="n">
        <v>19504</v>
      </c>
    </row>
    <row r="5" spans="1:5">
      <c r="A5" s="4" t="s">
        <v>83</v>
      </c>
      <c r="B5" s="5" t="n">
        <v>4264</v>
      </c>
      <c r="C5" s="5" t="n">
        <v>3749</v>
      </c>
      <c r="D5" s="5" t="n">
        <v>11418</v>
      </c>
      <c r="E5" s="5" t="n">
        <v>10338</v>
      </c>
    </row>
    <row r="6" spans="1:5">
      <c r="A6" s="4" t="s">
        <v>84</v>
      </c>
      <c r="B6" s="5" t="n">
        <v>4199</v>
      </c>
      <c r="C6" s="5" t="n">
        <v>3177</v>
      </c>
      <c r="D6" s="5" t="n">
        <v>10962</v>
      </c>
      <c r="E6" s="5" t="n">
        <v>9166</v>
      </c>
    </row>
    <row r="7" spans="1:5">
      <c r="A7" s="3" t="s">
        <v>85</v>
      </c>
    </row>
    <row r="8" spans="1:5">
      <c r="A8" s="4" t="s">
        <v>86</v>
      </c>
      <c r="B8" s="5" t="n">
        <v>1619</v>
      </c>
      <c r="C8" s="5" t="n">
        <v>1763</v>
      </c>
      <c r="D8" s="5" t="n">
        <v>5155</v>
      </c>
      <c r="E8" s="5" t="n">
        <v>5687</v>
      </c>
    </row>
    <row r="9" spans="1:5">
      <c r="A9" s="4" t="s">
        <v>87</v>
      </c>
      <c r="B9" s="5" t="n">
        <v>14724</v>
      </c>
      <c r="C9" s="5" t="n">
        <v>12025</v>
      </c>
      <c r="D9" s="5" t="n">
        <v>44882</v>
      </c>
      <c r="E9" s="5" t="n">
        <v>34718</v>
      </c>
    </row>
    <row r="10" spans="1:5">
      <c r="A10" s="4" t="s">
        <v>88</v>
      </c>
      <c r="B10" s="5" t="n">
        <v>16343</v>
      </c>
      <c r="C10" s="5" t="n">
        <v>13788</v>
      </c>
      <c r="D10" s="5" t="n">
        <v>50037</v>
      </c>
      <c r="E10" s="5" t="n">
        <v>40405</v>
      </c>
    </row>
    <row r="11" spans="1:5">
      <c r="A11" s="4" t="s">
        <v>89</v>
      </c>
      <c r="B11" s="5" t="n">
        <v>-12144</v>
      </c>
      <c r="C11" s="5" t="n">
        <v>-10611</v>
      </c>
      <c r="D11" s="5" t="n">
        <v>-39075</v>
      </c>
      <c r="E11" s="5" t="n">
        <v>-31239</v>
      </c>
    </row>
    <row r="12" spans="1:5">
      <c r="A12" s="3" t="s">
        <v>90</v>
      </c>
    </row>
    <row r="13" spans="1:5">
      <c r="A13" s="4" t="s">
        <v>91</v>
      </c>
      <c r="B13" s="5" t="n">
        <v>-1050</v>
      </c>
      <c r="C13" s="5" t="n">
        <v>-926</v>
      </c>
      <c r="D13" s="5" t="n">
        <v>-2869</v>
      </c>
      <c r="E13" s="5" t="n">
        <v>-2804</v>
      </c>
    </row>
    <row r="14" spans="1:5">
      <c r="A14" s="4" t="s">
        <v>92</v>
      </c>
      <c r="B14" s="5" t="n">
        <v>-50</v>
      </c>
      <c r="C14" s="5" t="n">
        <v>6</v>
      </c>
      <c r="D14" s="5" t="n">
        <v>-3</v>
      </c>
      <c r="E14" s="5" t="n">
        <v>-22</v>
      </c>
    </row>
    <row r="15" spans="1:5">
      <c r="A15" s="4" t="s">
        <v>93</v>
      </c>
      <c r="B15" s="5" t="n">
        <v>-1100</v>
      </c>
      <c r="C15" s="5" t="n">
        <v>-920</v>
      </c>
      <c r="D15" s="5" t="n">
        <v>-2872</v>
      </c>
      <c r="E15" s="5" t="n">
        <v>-2826</v>
      </c>
    </row>
    <row r="16" spans="1:5">
      <c r="A16" s="4" t="s">
        <v>94</v>
      </c>
      <c r="B16" s="5" t="n">
        <v>-13244</v>
      </c>
      <c r="C16" s="5" t="n">
        <v>-11531</v>
      </c>
      <c r="D16" s="5" t="n">
        <v>-41947</v>
      </c>
      <c r="E16" s="5" t="n">
        <v>-34065</v>
      </c>
    </row>
    <row r="17" spans="1:5">
      <c r="A17" s="4" t="s">
        <v>95</v>
      </c>
      <c r="B17" s="5" t="n">
        <v>0</v>
      </c>
      <c r="C17" s="5" t="n">
        <v>0</v>
      </c>
      <c r="D17" s="5" t="n">
        <v>0</v>
      </c>
      <c r="E17" s="5" t="n">
        <v>0</v>
      </c>
    </row>
    <row r="18" spans="1:5">
      <c r="A18" s="4" t="s">
        <v>96</v>
      </c>
      <c r="B18" s="5" t="n">
        <v>-13244</v>
      </c>
      <c r="C18" s="5" t="n">
        <v>-11531</v>
      </c>
      <c r="D18" s="5" t="n">
        <v>-41947</v>
      </c>
      <c r="E18" s="5" t="n">
        <v>-34065</v>
      </c>
    </row>
    <row r="19" spans="1:5">
      <c r="A19" s="4" t="s">
        <v>97</v>
      </c>
      <c r="B19" s="5" t="n">
        <v>-557</v>
      </c>
      <c r="C19" s="5" t="n">
        <v>-550</v>
      </c>
      <c r="D19" s="5" t="n">
        <v>-1657</v>
      </c>
      <c r="E19" s="5" t="n">
        <v>-1650</v>
      </c>
    </row>
    <row r="20" spans="1:5">
      <c r="A20" s="4" t="s">
        <v>98</v>
      </c>
      <c r="B20" s="6" t="n">
        <v>-13801</v>
      </c>
      <c r="C20" s="6" t="n">
        <v>-12081</v>
      </c>
      <c r="D20" s="6" t="n">
        <v>-43604</v>
      </c>
      <c r="E20" s="6" t="n">
        <v>-35715</v>
      </c>
    </row>
    <row r="21" spans="1:5">
      <c r="A21" s="4" t="s">
        <v>99</v>
      </c>
      <c r="B21" s="8" t="n">
        <v>-1.91</v>
      </c>
      <c r="C21" s="8" t="n">
        <v>-9.74</v>
      </c>
      <c r="D21" s="8" t="n">
        <v>-7.35</v>
      </c>
      <c r="E21" s="8" t="n">
        <v>-42.43</v>
      </c>
    </row>
    <row r="22" spans="1:5">
      <c r="A22" s="4" t="s">
        <v>100</v>
      </c>
      <c r="B22" s="5" t="n">
        <v>7215654</v>
      </c>
      <c r="C22" s="5" t="n">
        <v>1240192</v>
      </c>
      <c r="D22" s="5" t="n">
        <v>5934072</v>
      </c>
      <c r="E22" s="5" t="n">
        <v>8418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3</v>
      </c>
    </row>
    <row r="2" spans="1:3">
      <c r="A2" s="3" t="s">
        <v>346</v>
      </c>
    </row>
    <row r="3" spans="1:3">
      <c r="A3" s="4" t="s">
        <v>347</v>
      </c>
      <c r="B3" s="6" t="n">
        <v>15466</v>
      </c>
      <c r="C3" s="6" t="n">
        <v>36654</v>
      </c>
    </row>
    <row r="4" spans="1:3">
      <c r="A4" s="4" t="s">
        <v>348</v>
      </c>
      <c r="B4" s="5" t="n">
        <v>-150</v>
      </c>
      <c r="C4" s="5" t="n">
        <v>-104</v>
      </c>
    </row>
    <row r="5" spans="1:3">
      <c r="A5" s="4" t="s">
        <v>349</v>
      </c>
      <c r="B5" s="5" t="n">
        <v>1551</v>
      </c>
      <c r="C5" s="5" t="n">
        <v>3538</v>
      </c>
    </row>
    <row r="6" spans="1:3">
      <c r="A6" s="4" t="s">
        <v>350</v>
      </c>
      <c r="B6" s="5" t="n">
        <v>17017</v>
      </c>
      <c r="C6" s="5" t="n">
        <v>40192</v>
      </c>
    </row>
    <row r="7" spans="1:3">
      <c r="A7" s="4" t="s">
        <v>347</v>
      </c>
    </row>
    <row r="8" spans="1:3">
      <c r="A8" s="3" t="s">
        <v>346</v>
      </c>
    </row>
    <row r="9" spans="1:3">
      <c r="A9" s="4" t="s">
        <v>347</v>
      </c>
      <c r="B9" s="5" t="n">
        <v>2260</v>
      </c>
      <c r="C9" s="5" t="n">
        <v>25000</v>
      </c>
    </row>
    <row r="10" spans="1:3">
      <c r="A10" s="4" t="s">
        <v>351</v>
      </c>
    </row>
    <row r="11" spans="1:3">
      <c r="A11" s="3" t="s">
        <v>346</v>
      </c>
    </row>
    <row r="12" spans="1:3">
      <c r="A12" s="4" t="s">
        <v>347</v>
      </c>
      <c r="B12" s="5" t="n">
        <v>13356</v>
      </c>
      <c r="C12" s="5" t="n">
        <v>11758</v>
      </c>
    </row>
    <row r="13" spans="1:3">
      <c r="A13" s="4" t="s">
        <v>349</v>
      </c>
      <c r="B13" s="5" t="n">
        <v>1311</v>
      </c>
      <c r="C13" s="5" t="n">
        <v>1038</v>
      </c>
    </row>
    <row r="14" spans="1:3">
      <c r="A14" s="4" t="s">
        <v>349</v>
      </c>
    </row>
    <row r="15" spans="1:3">
      <c r="A15" s="3" t="s">
        <v>346</v>
      </c>
    </row>
    <row r="16" spans="1:3">
      <c r="A16" s="4" t="s">
        <v>349</v>
      </c>
      <c r="B16" s="6" t="n">
        <v>240</v>
      </c>
      <c r="C16" s="6" t="n">
        <v>25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s>
  <sheetData>
    <row r="1" spans="1:14">
      <c r="A1" s="1" t="s">
        <v>352</v>
      </c>
      <c r="B1" s="2" t="s">
        <v>2</v>
      </c>
      <c r="C1" s="2" t="s">
        <v>353</v>
      </c>
      <c r="D1" s="2" t="s">
        <v>354</v>
      </c>
      <c r="E1" s="2" t="s">
        <v>355</v>
      </c>
      <c r="F1" s="2" t="s">
        <v>356</v>
      </c>
      <c r="G1" s="2" t="s">
        <v>357</v>
      </c>
      <c r="H1" s="2" t="s">
        <v>358</v>
      </c>
      <c r="I1" s="2" t="s">
        <v>359</v>
      </c>
      <c r="J1" s="2" t="s">
        <v>2</v>
      </c>
      <c r="K1" s="2" t="s">
        <v>80</v>
      </c>
      <c r="L1" s="2" t="s">
        <v>2</v>
      </c>
      <c r="M1" s="2" t="s">
        <v>80</v>
      </c>
      <c r="N1" s="2" t="s">
        <v>33</v>
      </c>
    </row>
    <row r="2" spans="1:14">
      <c r="A2" s="3" t="s">
        <v>346</v>
      </c>
    </row>
    <row r="3" spans="1:14">
      <c r="A3" s="4" t="s">
        <v>360</v>
      </c>
      <c r="B3" s="6" t="n">
        <v>150000</v>
      </c>
      <c r="J3" s="6" t="n">
        <v>150000</v>
      </c>
      <c r="L3" s="6" t="n">
        <v>150000</v>
      </c>
      <c r="N3" s="6" t="n">
        <v>104000</v>
      </c>
    </row>
    <row r="4" spans="1:14">
      <c r="A4" s="4" t="s">
        <v>154</v>
      </c>
      <c r="L4" s="6" t="n">
        <v>1871000</v>
      </c>
      <c r="M4" s="6" t="n">
        <v>3071000</v>
      </c>
    </row>
    <row r="5" spans="1:14">
      <c r="A5" s="4" t="s">
        <v>361</v>
      </c>
    </row>
    <row r="6" spans="1:14">
      <c r="A6" s="3" t="s">
        <v>346</v>
      </c>
    </row>
    <row r="7" spans="1:14">
      <c r="A7" s="4" t="s">
        <v>362</v>
      </c>
      <c r="B7" s="6" t="n">
        <v>22700000</v>
      </c>
    </row>
    <row r="8" spans="1:14">
      <c r="A8" s="4" t="s">
        <v>363</v>
      </c>
    </row>
    <row r="9" spans="1:14">
      <c r="A9" s="3" t="s">
        <v>346</v>
      </c>
    </row>
    <row r="10" spans="1:14">
      <c r="A10" s="4" t="s">
        <v>364</v>
      </c>
      <c r="E10" s="5" t="n">
        <v>2500000</v>
      </c>
      <c r="L10" s="5" t="n">
        <v>2500000</v>
      </c>
    </row>
    <row r="11" spans="1:14">
      <c r="A11" s="4" t="s">
        <v>365</v>
      </c>
      <c r="B11" s="5" t="n">
        <v>125000</v>
      </c>
      <c r="J11" s="5" t="n">
        <v>125000</v>
      </c>
      <c r="L11" s="5" t="n">
        <v>125000</v>
      </c>
    </row>
    <row r="12" spans="1:14">
      <c r="A12" s="4" t="s">
        <v>366</v>
      </c>
    </row>
    <row r="13" spans="1:14">
      <c r="A13" s="3" t="s">
        <v>346</v>
      </c>
    </row>
    <row r="14" spans="1:14">
      <c r="A14" s="4" t="s">
        <v>365</v>
      </c>
      <c r="B14" s="5" t="n">
        <v>15575586</v>
      </c>
      <c r="J14" s="5" t="n">
        <v>15575586</v>
      </c>
      <c r="L14" s="5" t="n">
        <v>15575586</v>
      </c>
    </row>
    <row r="15" spans="1:14">
      <c r="A15" s="4" t="s">
        <v>367</v>
      </c>
    </row>
    <row r="16" spans="1:14">
      <c r="A16" s="3" t="s">
        <v>346</v>
      </c>
    </row>
    <row r="17" spans="1:14">
      <c r="A17" s="4" t="s">
        <v>362</v>
      </c>
      <c r="E17" s="6" t="n">
        <v>25000000</v>
      </c>
      <c r="F17" s="6" t="n">
        <v>25000000</v>
      </c>
    </row>
    <row r="18" spans="1:14">
      <c r="A18" s="4" t="s">
        <v>368</v>
      </c>
    </row>
    <row r="19" spans="1:14">
      <c r="A19" s="3" t="s">
        <v>346</v>
      </c>
    </row>
    <row r="20" spans="1:14">
      <c r="A20" s="4" t="s">
        <v>362</v>
      </c>
      <c r="B20" s="6" t="n">
        <v>25000000</v>
      </c>
      <c r="F20" s="6" t="n">
        <v>27500000</v>
      </c>
    </row>
    <row r="21" spans="1:14">
      <c r="A21" s="4" t="s">
        <v>369</v>
      </c>
      <c r="E21" s="6" t="n">
        <v>10</v>
      </c>
    </row>
    <row r="22" spans="1:14">
      <c r="A22" s="4" t="s">
        <v>370</v>
      </c>
    </row>
    <row r="23" spans="1:14">
      <c r="A23" s="3" t="s">
        <v>346</v>
      </c>
    </row>
    <row r="24" spans="1:14">
      <c r="A24" s="4" t="s">
        <v>154</v>
      </c>
      <c r="J24" s="6" t="n">
        <v>0</v>
      </c>
      <c r="K24" s="6" t="n">
        <v>100000</v>
      </c>
      <c r="L24" s="6" t="n">
        <v>300000</v>
      </c>
      <c r="M24" s="5" t="n">
        <v>300000</v>
      </c>
    </row>
    <row r="25" spans="1:14">
      <c r="A25" s="4" t="s">
        <v>371</v>
      </c>
    </row>
    <row r="26" spans="1:14">
      <c r="A26" s="3" t="s">
        <v>346</v>
      </c>
    </row>
    <row r="27" spans="1:14">
      <c r="A27" s="4" t="s">
        <v>372</v>
      </c>
      <c r="B27" s="8" t="n">
        <v>1.46</v>
      </c>
      <c r="J27" s="8" t="n">
        <v>1.46</v>
      </c>
      <c r="L27" s="8" t="n">
        <v>1.46</v>
      </c>
    </row>
    <row r="28" spans="1:14">
      <c r="A28" s="4" t="s">
        <v>373</v>
      </c>
      <c r="B28" s="6" t="n">
        <v>100000</v>
      </c>
    </row>
    <row r="29" spans="1:14">
      <c r="A29" s="4" t="s">
        <v>360</v>
      </c>
      <c r="B29" s="6" t="n">
        <v>100000</v>
      </c>
      <c r="J29" s="6" t="n">
        <v>100000</v>
      </c>
      <c r="L29" s="6" t="n">
        <v>100000</v>
      </c>
    </row>
    <row r="30" spans="1:14">
      <c r="A30" s="4" t="s">
        <v>374</v>
      </c>
    </row>
    <row r="31" spans="1:14">
      <c r="A31" s="3" t="s">
        <v>346</v>
      </c>
    </row>
    <row r="32" spans="1:14">
      <c r="A32" s="4" t="s">
        <v>375</v>
      </c>
      <c r="I32" s="6" t="n">
        <v>50000000</v>
      </c>
    </row>
    <row r="33" spans="1:14">
      <c r="A33" s="4" t="s">
        <v>376</v>
      </c>
      <c r="I33" s="4" t="s">
        <v>330</v>
      </c>
    </row>
    <row r="34" spans="1:14">
      <c r="A34" s="4" t="s">
        <v>374</v>
      </c>
    </row>
    <row r="35" spans="1:14">
      <c r="A35" s="3" t="s">
        <v>346</v>
      </c>
    </row>
    <row r="36" spans="1:14">
      <c r="A36" s="4" t="s">
        <v>377</v>
      </c>
      <c r="G36" s="6" t="n">
        <v>2000000</v>
      </c>
      <c r="H36" s="6" t="n">
        <v>5000000</v>
      </c>
    </row>
    <row r="37" spans="1:14">
      <c r="A37" s="4" t="s">
        <v>378</v>
      </c>
      <c r="J37" s="5" t="n">
        <v>800000</v>
      </c>
      <c r="K37" s="5" t="n">
        <v>0</v>
      </c>
      <c r="L37" s="5" t="n">
        <v>1500000</v>
      </c>
      <c r="M37" s="5" t="n">
        <v>0</v>
      </c>
    </row>
    <row r="38" spans="1:14">
      <c r="A38" s="4" t="s">
        <v>154</v>
      </c>
      <c r="J38" s="6" t="n">
        <v>300000</v>
      </c>
      <c r="K38" s="6" t="n">
        <v>1000000</v>
      </c>
      <c r="L38" s="6" t="n">
        <v>1600000</v>
      </c>
      <c r="M38" s="6" t="n">
        <v>2800000</v>
      </c>
    </row>
    <row r="39" spans="1:14">
      <c r="A39" s="4" t="s">
        <v>379</v>
      </c>
    </row>
    <row r="40" spans="1:14">
      <c r="A40" s="3" t="s">
        <v>346</v>
      </c>
    </row>
    <row r="41" spans="1:14">
      <c r="A41" s="4" t="s">
        <v>380</v>
      </c>
      <c r="B41" s="4" t="s">
        <v>381</v>
      </c>
      <c r="G41" s="4" t="s">
        <v>382</v>
      </c>
      <c r="J41" s="4" t="s">
        <v>381</v>
      </c>
      <c r="L41" s="4" t="s">
        <v>381</v>
      </c>
    </row>
    <row r="42" spans="1:14">
      <c r="A42" s="4" t="s">
        <v>383</v>
      </c>
      <c r="D42" s="4" t="s">
        <v>384</v>
      </c>
    </row>
    <row r="43" spans="1:14">
      <c r="A43" s="4" t="s">
        <v>385</v>
      </c>
      <c r="B43" s="4" t="s">
        <v>386</v>
      </c>
      <c r="C43" s="4" t="s">
        <v>3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88</v>
      </c>
      <c r="B1" s="2" t="s">
        <v>2</v>
      </c>
      <c r="C1" s="2" t="s">
        <v>355</v>
      </c>
      <c r="D1" s="2" t="s">
        <v>2</v>
      </c>
      <c r="E1" s="2" t="s">
        <v>354</v>
      </c>
      <c r="F1" s="2" t="s">
        <v>389</v>
      </c>
      <c r="G1" s="2" t="s">
        <v>80</v>
      </c>
      <c r="H1" s="2" t="s">
        <v>277</v>
      </c>
      <c r="I1" s="2" t="s">
        <v>2</v>
      </c>
      <c r="J1" s="2" t="s">
        <v>80</v>
      </c>
      <c r="K1" s="2" t="s">
        <v>390</v>
      </c>
    </row>
    <row r="2" spans="1:11">
      <c r="A2" s="3" t="s">
        <v>346</v>
      </c>
    </row>
    <row r="3" spans="1:11">
      <c r="A3" s="4" t="s">
        <v>128</v>
      </c>
      <c r="E3" s="6" t="n">
        <v>3831000</v>
      </c>
      <c r="F3" s="6" t="n">
        <v>773000</v>
      </c>
      <c r="G3" s="6" t="n">
        <v>99000</v>
      </c>
      <c r="H3" s="6" t="n">
        <v>24359000</v>
      </c>
    </row>
    <row r="4" spans="1:11">
      <c r="A4" s="4" t="s">
        <v>391</v>
      </c>
      <c r="I4" s="6" t="n">
        <v>1871000</v>
      </c>
      <c r="J4" s="6" t="n">
        <v>3071000</v>
      </c>
    </row>
    <row r="5" spans="1:11">
      <c r="A5" s="4" t="s">
        <v>361</v>
      </c>
    </row>
    <row r="6" spans="1:11">
      <c r="A6" s="3" t="s">
        <v>346</v>
      </c>
    </row>
    <row r="7" spans="1:11">
      <c r="A7" s="4" t="s">
        <v>362</v>
      </c>
      <c r="B7" s="6" t="n">
        <v>22700000</v>
      </c>
    </row>
    <row r="8" spans="1:11">
      <c r="A8" s="4" t="s">
        <v>392</v>
      </c>
    </row>
    <row r="9" spans="1:11">
      <c r="A9" s="3" t="s">
        <v>346</v>
      </c>
    </row>
    <row r="10" spans="1:11">
      <c r="A10" s="4" t="s">
        <v>364</v>
      </c>
      <c r="C10" s="5" t="n">
        <v>250000</v>
      </c>
      <c r="I10" s="5" t="n">
        <v>250000</v>
      </c>
    </row>
    <row r="11" spans="1:11">
      <c r="A11" s="4" t="s">
        <v>365</v>
      </c>
      <c r="B11" s="5" t="n">
        <v>12500</v>
      </c>
      <c r="D11" s="5" t="n">
        <v>12500</v>
      </c>
      <c r="I11" s="5" t="n">
        <v>12500</v>
      </c>
    </row>
    <row r="12" spans="1:11">
      <c r="A12" s="4" t="s">
        <v>393</v>
      </c>
    </row>
    <row r="13" spans="1:11">
      <c r="A13" s="3" t="s">
        <v>346</v>
      </c>
    </row>
    <row r="14" spans="1:11">
      <c r="A14" s="4" t="s">
        <v>365</v>
      </c>
      <c r="B14" s="5" t="n">
        <v>1547698</v>
      </c>
      <c r="D14" s="5" t="n">
        <v>1547698</v>
      </c>
      <c r="I14" s="5" t="n">
        <v>1547698</v>
      </c>
    </row>
    <row r="15" spans="1:11">
      <c r="A15" s="4" t="s">
        <v>370</v>
      </c>
    </row>
    <row r="16" spans="1:11">
      <c r="A16" s="3" t="s">
        <v>346</v>
      </c>
    </row>
    <row r="17" spans="1:11">
      <c r="A17" s="4" t="s">
        <v>391</v>
      </c>
      <c r="D17" s="6" t="n">
        <v>0</v>
      </c>
      <c r="G17" s="6" t="n">
        <v>100000</v>
      </c>
      <c r="I17" s="6" t="n">
        <v>300000</v>
      </c>
      <c r="J17" s="6" t="n">
        <v>300000</v>
      </c>
    </row>
    <row r="18" spans="1:11">
      <c r="A18" s="4" t="s">
        <v>394</v>
      </c>
    </row>
    <row r="19" spans="1:11">
      <c r="A19" s="3" t="s">
        <v>346</v>
      </c>
    </row>
    <row r="20" spans="1:11">
      <c r="A20" s="4" t="s">
        <v>369</v>
      </c>
      <c r="C20" s="6" t="n">
        <v>10</v>
      </c>
    </row>
    <row r="21" spans="1:11">
      <c r="A21" s="4" t="s">
        <v>395</v>
      </c>
    </row>
    <row r="22" spans="1:11">
      <c r="A22" s="3" t="s">
        <v>346</v>
      </c>
    </row>
    <row r="23" spans="1:11">
      <c r="A23" s="4" t="s">
        <v>380</v>
      </c>
      <c r="C23" s="4" t="s">
        <v>396</v>
      </c>
    </row>
    <row r="24" spans="1:11">
      <c r="A24" s="4" t="s">
        <v>397</v>
      </c>
    </row>
    <row r="25" spans="1:11">
      <c r="A25" s="3" t="s">
        <v>346</v>
      </c>
    </row>
    <row r="26" spans="1:11">
      <c r="A26" s="4" t="s">
        <v>398</v>
      </c>
      <c r="K26" s="6" t="n">
        <v>5000000</v>
      </c>
    </row>
    <row r="27" spans="1:11">
      <c r="A27" s="4" t="s">
        <v>399</v>
      </c>
      <c r="I27" s="6" t="n">
        <v>0</v>
      </c>
    </row>
    <row r="28" spans="1:11">
      <c r="A28" s="4" t="s">
        <v>362</v>
      </c>
      <c r="C28" s="6" t="n">
        <v>25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3"/>
    <col customWidth="1" max="3" min="3" width="37"/>
    <col customWidth="1" max="4" min="4" width="20"/>
    <col customWidth="1" max="5" min="5" width="30"/>
    <col customWidth="1" max="6" min="6" width="30"/>
    <col customWidth="1" max="7" min="7" width="30"/>
    <col customWidth="1" max="8" min="8" width="20"/>
  </cols>
  <sheetData>
    <row r="1" spans="1:8">
      <c r="A1" s="1" t="s">
        <v>400</v>
      </c>
      <c r="B1" s="2" t="s">
        <v>300</v>
      </c>
      <c r="C1" s="2" t="s">
        <v>401</v>
      </c>
      <c r="D1" s="2" t="s">
        <v>402</v>
      </c>
      <c r="E1" s="2" t="s">
        <v>403</v>
      </c>
      <c r="F1" s="2" t="s">
        <v>404</v>
      </c>
      <c r="G1" s="2" t="s">
        <v>405</v>
      </c>
      <c r="H1" s="2" t="s">
        <v>406</v>
      </c>
    </row>
    <row r="2" spans="1:8">
      <c r="A2" s="3" t="s">
        <v>407</v>
      </c>
    </row>
    <row r="3" spans="1:8">
      <c r="A3" s="4" t="s">
        <v>302</v>
      </c>
      <c r="B3" s="9" t="n">
        <v>0.05</v>
      </c>
    </row>
    <row r="4" spans="1:8">
      <c r="A4" s="4" t="s">
        <v>285</v>
      </c>
      <c r="D4" s="5" t="n">
        <v>685000</v>
      </c>
    </row>
    <row r="5" spans="1:8">
      <c r="A5" s="4" t="s">
        <v>408</v>
      </c>
    </row>
    <row r="6" spans="1:8">
      <c r="A6" s="3" t="s">
        <v>407</v>
      </c>
    </row>
    <row r="7" spans="1:8">
      <c r="A7" s="4" t="s">
        <v>409</v>
      </c>
      <c r="H7" s="5" t="n">
        <v>519</v>
      </c>
    </row>
    <row r="8" spans="1:8">
      <c r="A8" s="4" t="s">
        <v>410</v>
      </c>
      <c r="H8" s="4" t="s">
        <v>323</v>
      </c>
    </row>
    <row r="9" spans="1:8">
      <c r="A9" s="4" t="s">
        <v>411</v>
      </c>
      <c r="E9" s="5" t="n">
        <v>519</v>
      </c>
      <c r="G9" s="5" t="n">
        <v>519</v>
      </c>
    </row>
    <row r="10" spans="1:8">
      <c r="A10" s="4" t="s">
        <v>412</v>
      </c>
      <c r="E10" s="8" t="n">
        <v>3.83</v>
      </c>
      <c r="G10" s="8" t="n">
        <v>8.800000000000001</v>
      </c>
    </row>
    <row r="11" spans="1:8">
      <c r="A11" s="4" t="s">
        <v>413</v>
      </c>
      <c r="E11" s="4" t="s">
        <v>414</v>
      </c>
      <c r="G11" s="4" t="s">
        <v>415</v>
      </c>
    </row>
    <row r="12" spans="1:8">
      <c r="A12" s="4" t="s">
        <v>416</v>
      </c>
    </row>
    <row r="13" spans="1:8">
      <c r="A13" s="3" t="s">
        <v>407</v>
      </c>
    </row>
    <row r="14" spans="1:8">
      <c r="A14" s="4" t="s">
        <v>417</v>
      </c>
      <c r="C14" s="5" t="n">
        <v>1</v>
      </c>
    </row>
    <row r="15" spans="1:8">
      <c r="A15" s="4" t="s">
        <v>302</v>
      </c>
      <c r="B15" s="9" t="n">
        <v>0.05</v>
      </c>
    </row>
    <row r="16" spans="1:8">
      <c r="A16" s="4" t="s">
        <v>409</v>
      </c>
      <c r="C16" s="5" t="n">
        <v>75000000</v>
      </c>
    </row>
    <row r="17" spans="1:8">
      <c r="A17" s="4" t="s">
        <v>285</v>
      </c>
      <c r="C17" s="5" t="n">
        <v>3750000</v>
      </c>
    </row>
    <row r="18" spans="1:8">
      <c r="A18" s="4" t="s">
        <v>418</v>
      </c>
      <c r="C18" s="8" t="n">
        <v>9.6</v>
      </c>
    </row>
    <row r="19" spans="1:8">
      <c r="A19" s="4" t="s">
        <v>419</v>
      </c>
      <c r="C19" s="10" t="n">
        <v>32.5</v>
      </c>
    </row>
    <row r="20" spans="1:8">
      <c r="A20" s="4" t="s">
        <v>420</v>
      </c>
      <c r="C20" s="6" t="n">
        <v>12</v>
      </c>
    </row>
    <row r="21" spans="1:8">
      <c r="A21" s="4" t="s">
        <v>421</v>
      </c>
      <c r="C21" s="4" t="s">
        <v>323</v>
      </c>
    </row>
    <row r="22" spans="1:8">
      <c r="A22" s="4" t="s">
        <v>422</v>
      </c>
      <c r="E22" s="5" t="n">
        <v>0</v>
      </c>
    </row>
    <row r="23" spans="1:8">
      <c r="A23" s="4" t="s">
        <v>423</v>
      </c>
    </row>
    <row r="24" spans="1:8">
      <c r="A24" s="3" t="s">
        <v>407</v>
      </c>
    </row>
    <row r="25" spans="1:8">
      <c r="A25" s="4" t="s">
        <v>417</v>
      </c>
      <c r="C25" s="5" t="n">
        <v>1</v>
      </c>
    </row>
    <row r="26" spans="1:8">
      <c r="A26" s="4" t="s">
        <v>302</v>
      </c>
      <c r="B26" s="9" t="n">
        <v>0.05</v>
      </c>
    </row>
    <row r="27" spans="1:8">
      <c r="A27" s="4" t="s">
        <v>409</v>
      </c>
      <c r="C27" s="5" t="n">
        <v>75000000</v>
      </c>
    </row>
    <row r="28" spans="1:8">
      <c r="A28" s="4" t="s">
        <v>420</v>
      </c>
      <c r="F28" s="10" t="n">
        <v>9.6</v>
      </c>
    </row>
    <row r="29" spans="1:8">
      <c r="A29" s="4" t="s">
        <v>422</v>
      </c>
      <c r="F29" s="5" t="n">
        <v>20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18"/>
  </cols>
  <sheetData>
    <row r="1" spans="1:3">
      <c r="A1" s="1" t="s">
        <v>424</v>
      </c>
      <c r="B1" s="2" t="s">
        <v>1</v>
      </c>
      <c r="C1" s="2" t="s">
        <v>425</v>
      </c>
    </row>
    <row r="2" spans="1:3">
      <c r="B2" s="2" t="s">
        <v>2</v>
      </c>
      <c r="C2" s="2" t="s">
        <v>33</v>
      </c>
    </row>
    <row r="3" spans="1:3">
      <c r="A3" s="3" t="s">
        <v>426</v>
      </c>
    </row>
    <row r="4" spans="1:3">
      <c r="A4" s="4" t="s">
        <v>427</v>
      </c>
      <c r="B4" s="5" t="n">
        <v>7500000</v>
      </c>
    </row>
    <row r="5" spans="1:3">
      <c r="A5" s="4" t="s">
        <v>428</v>
      </c>
      <c r="B5" s="5" t="n">
        <v>2096</v>
      </c>
    </row>
    <row r="6" spans="1:3">
      <c r="A6" s="4" t="s">
        <v>429</v>
      </c>
      <c r="B6" s="5" t="n">
        <v>-3747904</v>
      </c>
    </row>
    <row r="7" spans="1:3">
      <c r="A7" s="4" t="s">
        <v>430</v>
      </c>
      <c r="B7" s="5" t="n">
        <v>3750000</v>
      </c>
      <c r="C7" s="5" t="n">
        <v>7500000</v>
      </c>
    </row>
    <row r="8" spans="1:3">
      <c r="A8" s="3" t="s">
        <v>431</v>
      </c>
    </row>
    <row r="9" spans="1:3">
      <c r="A9" s="4" t="s">
        <v>432</v>
      </c>
      <c r="B9" s="8" t="n">
        <v>10.8</v>
      </c>
    </row>
    <row r="10" spans="1:3">
      <c r="A10" s="4" t="s">
        <v>433</v>
      </c>
      <c r="B10" s="9" t="n">
        <v>9.6</v>
      </c>
    </row>
    <row r="11" spans="1:3">
      <c r="A11" s="4" t="s">
        <v>434</v>
      </c>
      <c r="B11" s="9" t="n">
        <v>9.6</v>
      </c>
    </row>
    <row r="12" spans="1:3">
      <c r="A12" s="4" t="s">
        <v>435</v>
      </c>
      <c r="B12" s="6" t="n">
        <v>12</v>
      </c>
      <c r="C12" s="8" t="n">
        <v>10.8</v>
      </c>
    </row>
    <row r="13" spans="1:3">
      <c r="A13" s="3" t="s">
        <v>436</v>
      </c>
    </row>
    <row r="14" spans="1:3">
      <c r="A14" s="4" t="s">
        <v>413</v>
      </c>
      <c r="B14" s="4" t="s">
        <v>437</v>
      </c>
      <c r="C14" s="4" t="s">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6"/>
    <col customWidth="1" max="7" min="7" width="21"/>
    <col customWidth="1" max="8" min="8" width="17"/>
    <col customWidth="1" max="9" min="9" width="21"/>
    <col customWidth="1" max="10" min="10" width="21"/>
  </cols>
  <sheetData>
    <row r="1" spans="1:10">
      <c r="A1" s="1" t="s">
        <v>439</v>
      </c>
      <c r="B1" s="2" t="s">
        <v>440</v>
      </c>
      <c r="C1" s="2" t="s">
        <v>441</v>
      </c>
      <c r="D1" s="2" t="s">
        <v>442</v>
      </c>
      <c r="E1" s="2" t="s">
        <v>443</v>
      </c>
      <c r="F1" s="2" t="s">
        <v>444</v>
      </c>
      <c r="G1" s="2" t="s">
        <v>443</v>
      </c>
      <c r="H1" s="2" t="s">
        <v>445</v>
      </c>
      <c r="I1" s="2" t="s">
        <v>446</v>
      </c>
      <c r="J1" s="2" t="s">
        <v>447</v>
      </c>
    </row>
    <row r="2" spans="1:10">
      <c r="A2" s="3" t="s">
        <v>448</v>
      </c>
    </row>
    <row r="3" spans="1:10">
      <c r="A3" s="4" t="s">
        <v>449</v>
      </c>
      <c r="F3" s="5" t="n">
        <v>2</v>
      </c>
    </row>
    <row r="4" spans="1:10">
      <c r="A4" s="4" t="s">
        <v>450</v>
      </c>
      <c r="D4" s="6" t="n">
        <v>400000</v>
      </c>
      <c r="F4" s="6" t="n">
        <v>400000</v>
      </c>
    </row>
    <row r="5" spans="1:10">
      <c r="A5" s="4" t="s">
        <v>451</v>
      </c>
      <c r="D5" s="5" t="n">
        <v>100000</v>
      </c>
      <c r="F5" s="5" t="n">
        <v>100000</v>
      </c>
    </row>
    <row r="6" spans="1:10">
      <c r="A6" s="4" t="s">
        <v>452</v>
      </c>
      <c r="E6" s="6" t="n">
        <v>300000</v>
      </c>
      <c r="G6" s="6" t="n">
        <v>300000</v>
      </c>
    </row>
    <row r="7" spans="1:10">
      <c r="A7" s="4" t="s">
        <v>453</v>
      </c>
      <c r="D7" s="5" t="n">
        <v>0</v>
      </c>
      <c r="F7" s="5" t="n">
        <v>100000</v>
      </c>
    </row>
    <row r="8" spans="1:10">
      <c r="A8" s="4" t="s">
        <v>453</v>
      </c>
      <c r="E8" s="5" t="n">
        <v>0</v>
      </c>
      <c r="G8" s="5" t="n">
        <v>100000</v>
      </c>
    </row>
    <row r="9" spans="1:10">
      <c r="A9" s="4" t="s">
        <v>454</v>
      </c>
      <c r="F9" s="5" t="n">
        <v>246000</v>
      </c>
      <c r="G9" s="5" t="n">
        <v>0</v>
      </c>
    </row>
    <row r="10" spans="1:10">
      <c r="A10" s="4" t="s">
        <v>455</v>
      </c>
      <c r="F10" s="6" t="n">
        <v>202000</v>
      </c>
      <c r="G10" s="5" t="n">
        <v>0</v>
      </c>
    </row>
    <row r="11" spans="1:10">
      <c r="A11" s="4" t="s">
        <v>456</v>
      </c>
      <c r="F11" s="4" t="s">
        <v>327</v>
      </c>
    </row>
    <row r="12" spans="1:10">
      <c r="A12" s="4" t="s">
        <v>457</v>
      </c>
      <c r="D12" s="5" t="n">
        <v>2393000</v>
      </c>
      <c r="F12" s="6" t="n">
        <v>2393000</v>
      </c>
      <c r="I12" s="6" t="n">
        <v>1566000</v>
      </c>
      <c r="J12" s="6" t="n">
        <v>0</v>
      </c>
    </row>
    <row r="13" spans="1:10">
      <c r="A13" s="4" t="s">
        <v>458</v>
      </c>
      <c r="D13" s="5" t="n">
        <v>2546000</v>
      </c>
      <c r="F13" s="5" t="n">
        <v>2546000</v>
      </c>
    </row>
    <row r="14" spans="1:10">
      <c r="A14" s="4" t="s">
        <v>459</v>
      </c>
      <c r="D14" s="5" t="n">
        <v>100000</v>
      </c>
      <c r="F14" s="5" t="n">
        <v>300000</v>
      </c>
    </row>
    <row r="15" spans="1:10">
      <c r="A15" s="4" t="s">
        <v>459</v>
      </c>
      <c r="E15" s="6" t="n">
        <v>200000</v>
      </c>
      <c r="G15" s="5" t="n">
        <v>500000</v>
      </c>
    </row>
    <row r="16" spans="1:10">
      <c r="A16" s="4" t="s">
        <v>41</v>
      </c>
      <c r="D16" s="6" t="n">
        <v>0</v>
      </c>
      <c r="F16" s="6" t="n">
        <v>2592000</v>
      </c>
      <c r="G16" s="5" t="n">
        <v>0</v>
      </c>
    </row>
    <row r="17" spans="1:10">
      <c r="A17" s="4" t="s">
        <v>460</v>
      </c>
      <c r="D17" s="4" t="s">
        <v>461</v>
      </c>
      <c r="F17" s="4" t="s">
        <v>461</v>
      </c>
    </row>
    <row r="18" spans="1:10">
      <c r="A18" s="4" t="s">
        <v>462</v>
      </c>
      <c r="D18" s="4" t="s">
        <v>463</v>
      </c>
      <c r="F18" s="4" t="s">
        <v>463</v>
      </c>
    </row>
    <row r="19" spans="1:10">
      <c r="A19" s="4" t="s">
        <v>464</v>
      </c>
      <c r="B19" s="4" t="s">
        <v>327</v>
      </c>
    </row>
    <row r="20" spans="1:10">
      <c r="A20" s="4" t="s">
        <v>465</v>
      </c>
    </row>
    <row r="21" spans="1:10">
      <c r="A21" s="3" t="s">
        <v>448</v>
      </c>
    </row>
    <row r="22" spans="1:10">
      <c r="A22" s="4" t="s">
        <v>466</v>
      </c>
      <c r="C22" s="4" t="s">
        <v>461</v>
      </c>
    </row>
    <row r="23" spans="1:10">
      <c r="A23" s="4" t="s">
        <v>467</v>
      </c>
      <c r="C23" s="4" t="s">
        <v>396</v>
      </c>
    </row>
    <row r="24" spans="1:10">
      <c r="A24" s="4" t="s">
        <v>468</v>
      </c>
      <c r="D24" s="6" t="n">
        <v>0</v>
      </c>
      <c r="F24" s="6" t="n">
        <v>0</v>
      </c>
      <c r="J24" s="6" t="n">
        <v>0</v>
      </c>
    </row>
    <row r="25" spans="1:10">
      <c r="A25" s="4" t="s">
        <v>469</v>
      </c>
    </row>
    <row r="26" spans="1:10">
      <c r="A26" s="3" t="s">
        <v>448</v>
      </c>
    </row>
    <row r="27" spans="1:10">
      <c r="A27" s="4" t="s">
        <v>470</v>
      </c>
      <c r="B27" s="6" t="n">
        <v>100000</v>
      </c>
    </row>
    <row r="28" spans="1:10">
      <c r="A28" s="4" t="s">
        <v>471</v>
      </c>
    </row>
    <row r="29" spans="1:10">
      <c r="A29" s="3" t="s">
        <v>448</v>
      </c>
    </row>
    <row r="30" spans="1:10">
      <c r="A30" s="4" t="s">
        <v>470</v>
      </c>
      <c r="B30" s="6" t="n">
        <v>100000</v>
      </c>
    </row>
    <row r="31" spans="1:10">
      <c r="A31" s="4" t="s">
        <v>472</v>
      </c>
    </row>
    <row r="32" spans="1:10">
      <c r="A32" s="3" t="s">
        <v>448</v>
      </c>
    </row>
    <row r="33" spans="1:10">
      <c r="A33" s="4" t="s">
        <v>473</v>
      </c>
      <c r="H33" s="5" t="n">
        <v>4076</v>
      </c>
    </row>
    <row r="34" spans="1:10">
      <c r="A34" s="4" t="s">
        <v>454</v>
      </c>
      <c r="F34" s="5" t="n">
        <v>800000</v>
      </c>
    </row>
    <row r="35" spans="1:10">
      <c r="A35" s="4" t="s">
        <v>455</v>
      </c>
      <c r="G35" s="6" t="n">
        <v>800000</v>
      </c>
    </row>
    <row r="36" spans="1:10">
      <c r="A36" s="4" t="s">
        <v>41</v>
      </c>
      <c r="D36" s="5" t="n">
        <v>0</v>
      </c>
      <c r="F36" s="5" t="n">
        <v>2600000</v>
      </c>
    </row>
    <row r="37" spans="1:10">
      <c r="A37" s="4" t="s">
        <v>474</v>
      </c>
    </row>
    <row r="38" spans="1:10">
      <c r="A38" s="3" t="s">
        <v>448</v>
      </c>
    </row>
    <row r="39" spans="1:10">
      <c r="A39" s="4" t="s">
        <v>457</v>
      </c>
      <c r="D39" s="5" t="n">
        <v>200000</v>
      </c>
      <c r="F39" s="5" t="n">
        <v>200000</v>
      </c>
    </row>
    <row r="40" spans="1:10">
      <c r="A40" s="4" t="s">
        <v>458</v>
      </c>
      <c r="D40" s="6" t="n">
        <v>200000</v>
      </c>
      <c r="F40" s="6" t="n">
        <v>2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5</v>
      </c>
      <c r="B1" s="2" t="s">
        <v>2</v>
      </c>
      <c r="C1" s="2" t="s">
        <v>305</v>
      </c>
      <c r="D1" s="2" t="s">
        <v>33</v>
      </c>
    </row>
    <row r="2" spans="1:4">
      <c r="A2" s="3" t="s">
        <v>222</v>
      </c>
    </row>
    <row r="3" spans="1:4">
      <c r="A3" s="4" t="s">
        <v>41</v>
      </c>
      <c r="B3" s="6" t="n">
        <v>2393</v>
      </c>
      <c r="C3" s="6" t="n">
        <v>1566</v>
      </c>
      <c r="D3" s="6" t="n">
        <v>0</v>
      </c>
    </row>
    <row r="4" spans="1:4">
      <c r="A4" s="4" t="s">
        <v>458</v>
      </c>
      <c r="B4" s="5" t="n">
        <v>2546</v>
      </c>
    </row>
    <row r="5" spans="1:4">
      <c r="A5" s="4" t="s">
        <v>476</v>
      </c>
      <c r="B5" s="6" t="n">
        <v>328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7</v>
      </c>
      <c r="B1" s="2" t="s">
        <v>79</v>
      </c>
      <c r="C1" s="2" t="s">
        <v>1</v>
      </c>
    </row>
    <row r="2" spans="1:4">
      <c r="B2" s="2" t="s">
        <v>2</v>
      </c>
      <c r="C2" s="2" t="s">
        <v>2</v>
      </c>
      <c r="D2" s="2" t="s">
        <v>80</v>
      </c>
    </row>
    <row r="3" spans="1:4">
      <c r="A3" s="3" t="s">
        <v>478</v>
      </c>
    </row>
    <row r="4" spans="1:4">
      <c r="A4" s="4" t="s">
        <v>479</v>
      </c>
      <c r="B4" s="6" t="n">
        <v>142</v>
      </c>
      <c r="C4" s="6" t="n">
        <v>345</v>
      </c>
    </row>
    <row r="5" spans="1:4">
      <c r="A5" s="4" t="s">
        <v>480</v>
      </c>
      <c r="B5" s="5" t="n">
        <v>31</v>
      </c>
      <c r="C5" s="5" t="n">
        <v>90</v>
      </c>
    </row>
    <row r="6" spans="1:4">
      <c r="A6" s="4" t="s">
        <v>481</v>
      </c>
      <c r="B6" s="5" t="n">
        <v>8</v>
      </c>
      <c r="C6" s="5" t="n">
        <v>27</v>
      </c>
    </row>
    <row r="7" spans="1:4">
      <c r="A7" s="3" t="s">
        <v>482</v>
      </c>
    </row>
    <row r="8" spans="1:4">
      <c r="A8" s="4" t="s">
        <v>483</v>
      </c>
      <c r="B8" s="6" t="n">
        <v>0</v>
      </c>
      <c r="C8" s="6" t="n">
        <v>2592</v>
      </c>
      <c r="D8" s="6" t="n">
        <v>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84</v>
      </c>
      <c r="B1" s="2" t="s">
        <v>442</v>
      </c>
    </row>
    <row r="2" spans="1:2">
      <c r="A2" s="3" t="s">
        <v>222</v>
      </c>
    </row>
    <row r="3" spans="1:2">
      <c r="A3" s="4" t="s">
        <v>485</v>
      </c>
      <c r="B3" s="6" t="n">
        <v>153</v>
      </c>
    </row>
    <row r="4" spans="1:2">
      <c r="A4" s="4" t="s">
        <v>486</v>
      </c>
      <c r="B4" s="5" t="n">
        <v>612</v>
      </c>
    </row>
    <row r="5" spans="1:2">
      <c r="A5" s="4" t="s">
        <v>487</v>
      </c>
      <c r="B5" s="5" t="n">
        <v>544</v>
      </c>
    </row>
    <row r="6" spans="1:2">
      <c r="A6" s="4" t="s">
        <v>488</v>
      </c>
      <c r="B6" s="5" t="n">
        <v>537</v>
      </c>
    </row>
    <row r="7" spans="1:2">
      <c r="A7" s="4" t="s">
        <v>489</v>
      </c>
      <c r="B7" s="5" t="n">
        <v>446</v>
      </c>
    </row>
    <row r="8" spans="1:2">
      <c r="A8" s="4" t="s">
        <v>490</v>
      </c>
      <c r="B8" s="5" t="n">
        <v>994</v>
      </c>
    </row>
    <row r="9" spans="1:2">
      <c r="A9" s="4" t="s">
        <v>491</v>
      </c>
      <c r="B9" s="5" t="n">
        <v>3286</v>
      </c>
    </row>
    <row r="10" spans="1:2">
      <c r="A10" s="4" t="s">
        <v>492</v>
      </c>
      <c r="B10" s="5" t="n">
        <v>-740</v>
      </c>
    </row>
    <row r="11" spans="1:2">
      <c r="A11" s="4" t="s">
        <v>102</v>
      </c>
      <c r="B11" s="6" t="n">
        <v>25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Z122"/>
  <sheetViews>
    <sheetView workbookViewId="0">
      <selection activeCell="A1" sqref="A1"/>
    </sheetView>
  </sheetViews>
  <sheetFormatPr baseColWidth="8" defaultRowHeight="15" outlineLevelCol="0"/>
  <cols>
    <col customWidth="1" max="1" min="1" width="80"/>
    <col customWidth="1" max="2" min="2" width="37"/>
    <col customWidth="1" max="3" min="3" width="13"/>
    <col customWidth="1" max="4" min="4" width="37"/>
    <col customWidth="1" max="5" min="5" width="26"/>
    <col customWidth="1" max="6" min="6" width="27"/>
    <col customWidth="1" max="7" min="7" width="27"/>
    <col customWidth="1" max="8" min="8" width="27"/>
    <col customWidth="1" max="9" min="9" width="27"/>
    <col customWidth="1" max="10" min="10" width="27"/>
    <col customWidth="1" max="11" min="11" width="37"/>
    <col customWidth="1" max="12" min="12" width="37"/>
    <col customWidth="1" max="13" min="13" width="27"/>
    <col customWidth="1" max="14" min="14" width="27"/>
    <col customWidth="1" max="15" min="15" width="27"/>
    <col customWidth="1" max="16" min="16" width="37"/>
    <col customWidth="1" max="17" min="17" width="37"/>
    <col customWidth="1" max="18" min="18" width="21"/>
    <col customWidth="1" max="19" min="19" width="20"/>
    <col customWidth="1" max="20" min="20" width="37"/>
    <col customWidth="1" max="21" min="21" width="30"/>
    <col customWidth="1" max="22" min="22" width="37"/>
    <col customWidth="1" max="23" min="23" width="27"/>
    <col customWidth="1" max="24" min="24" width="21"/>
    <col customWidth="1" max="25" min="25" width="21"/>
    <col customWidth="1" max="26" min="26" width="21"/>
  </cols>
  <sheetData>
    <row r="1" spans="1:26">
      <c r="A1" s="1" t="s">
        <v>493</v>
      </c>
      <c r="B1" s="2" t="s">
        <v>494</v>
      </c>
      <c r="C1" s="2" t="s">
        <v>300</v>
      </c>
      <c r="D1" s="2" t="s">
        <v>401</v>
      </c>
      <c r="E1" s="2" t="s">
        <v>495</v>
      </c>
      <c r="F1" s="2" t="s">
        <v>496</v>
      </c>
      <c r="G1" s="2" t="s">
        <v>497</v>
      </c>
      <c r="H1" s="2" t="s">
        <v>498</v>
      </c>
      <c r="I1" s="2" t="s">
        <v>499</v>
      </c>
      <c r="J1" s="2" t="s">
        <v>500</v>
      </c>
      <c r="K1" s="2" t="s">
        <v>501</v>
      </c>
      <c r="L1" s="2" t="s">
        <v>494</v>
      </c>
      <c r="M1" s="2" t="s">
        <v>502</v>
      </c>
      <c r="N1" s="2" t="s">
        <v>503</v>
      </c>
      <c r="O1" s="2" t="s">
        <v>504</v>
      </c>
      <c r="P1" s="2" t="s">
        <v>501</v>
      </c>
      <c r="Q1" s="2" t="s">
        <v>494</v>
      </c>
      <c r="R1" s="2" t="s">
        <v>443</v>
      </c>
      <c r="S1" s="2" t="s">
        <v>505</v>
      </c>
      <c r="T1" s="2" t="s">
        <v>494</v>
      </c>
      <c r="U1" s="2" t="s">
        <v>506</v>
      </c>
      <c r="V1" s="2" t="s">
        <v>507</v>
      </c>
      <c r="W1" s="2" t="s">
        <v>508</v>
      </c>
      <c r="X1" s="2" t="s">
        <v>509</v>
      </c>
      <c r="Y1" s="2" t="s">
        <v>510</v>
      </c>
      <c r="Z1" s="2" t="s">
        <v>511</v>
      </c>
    </row>
    <row r="2" spans="1:26">
      <c r="A2" s="3" t="s">
        <v>282</v>
      </c>
    </row>
    <row r="3" spans="1:26">
      <c r="A3" s="4" t="s">
        <v>302</v>
      </c>
      <c r="C3" s="9" t="n">
        <v>0.05</v>
      </c>
    </row>
    <row r="4" spans="1:26">
      <c r="A4" s="4" t="s">
        <v>512</v>
      </c>
      <c r="B4" s="7" t="n">
        <v>0.001</v>
      </c>
      <c r="L4" s="7" t="n">
        <v>0.001</v>
      </c>
      <c r="Q4" s="7" t="n">
        <v>0.001</v>
      </c>
      <c r="T4" s="7" t="n">
        <v>0.001</v>
      </c>
      <c r="V4" s="7" t="n">
        <v>0.001</v>
      </c>
    </row>
    <row r="5" spans="1:26">
      <c r="A5" s="4" t="s">
        <v>513</v>
      </c>
      <c r="B5" s="7" t="n">
        <v>0.001</v>
      </c>
      <c r="L5" s="7" t="n">
        <v>0.001</v>
      </c>
      <c r="Q5" s="7" t="n">
        <v>0.001</v>
      </c>
      <c r="T5" s="7" t="n">
        <v>0.001</v>
      </c>
      <c r="V5" s="7" t="n">
        <v>0.001</v>
      </c>
    </row>
    <row r="6" spans="1:26">
      <c r="A6" s="4" t="s">
        <v>514</v>
      </c>
      <c r="B6" s="5" t="n">
        <v>300000000</v>
      </c>
      <c r="L6" s="5" t="n">
        <v>300000000</v>
      </c>
      <c r="Q6" s="5" t="n">
        <v>300000000</v>
      </c>
      <c r="T6" s="5" t="n">
        <v>300000000</v>
      </c>
      <c r="V6" s="5" t="n">
        <v>300000000</v>
      </c>
    </row>
    <row r="7" spans="1:26">
      <c r="A7" s="4" t="s">
        <v>515</v>
      </c>
      <c r="B7" s="5" t="n">
        <v>50000000</v>
      </c>
      <c r="L7" s="5" t="n">
        <v>50000000</v>
      </c>
      <c r="Q7" s="5" t="n">
        <v>50000000</v>
      </c>
      <c r="T7" s="5" t="n">
        <v>50000000</v>
      </c>
    </row>
    <row r="8" spans="1:26">
      <c r="A8" s="4" t="s">
        <v>516</v>
      </c>
      <c r="F8" s="5" t="n">
        <v>685000</v>
      </c>
    </row>
    <row r="9" spans="1:26">
      <c r="A9" s="4" t="s">
        <v>517</v>
      </c>
      <c r="Q9" s="6" t="n">
        <v>11239000</v>
      </c>
      <c r="R9" s="6" t="n">
        <v>27549000</v>
      </c>
    </row>
    <row r="10" spans="1:26">
      <c r="A10" s="4" t="s">
        <v>286</v>
      </c>
      <c r="F10" s="6" t="n">
        <v>21800000</v>
      </c>
    </row>
    <row r="11" spans="1:26">
      <c r="A11" s="4" t="s">
        <v>518</v>
      </c>
      <c r="D11" s="6" t="n">
        <v>2700000</v>
      </c>
      <c r="F11" s="5" t="n">
        <v>1800000</v>
      </c>
    </row>
    <row r="12" spans="1:26">
      <c r="A12" s="4" t="s">
        <v>519</v>
      </c>
      <c r="D12" s="6" t="n">
        <v>800000</v>
      </c>
      <c r="F12" s="6" t="n">
        <v>400000</v>
      </c>
    </row>
    <row r="13" spans="1:26">
      <c r="A13" s="4" t="s">
        <v>57</v>
      </c>
      <c r="B13" s="6" t="n">
        <v>11024000</v>
      </c>
      <c r="K13" s="6" t="n">
        <v>2808000</v>
      </c>
      <c r="L13" s="6" t="n">
        <v>11024000</v>
      </c>
      <c r="M13" s="6" t="n">
        <v>-7908000</v>
      </c>
      <c r="N13" s="6" t="n">
        <v>1467000</v>
      </c>
      <c r="O13" s="6" t="n">
        <v>-7383000</v>
      </c>
      <c r="P13" s="6" t="n">
        <v>2808000</v>
      </c>
      <c r="Q13" s="6" t="n">
        <v>11024000</v>
      </c>
      <c r="R13" s="5" t="n">
        <v>-7383000</v>
      </c>
      <c r="T13" s="6" t="n">
        <v>11024000</v>
      </c>
      <c r="V13" s="6" t="n">
        <v>14289000</v>
      </c>
      <c r="X13" s="6" t="n">
        <v>-14487000</v>
      </c>
      <c r="Z13" s="6" t="n">
        <v>-4058000</v>
      </c>
    </row>
    <row r="14" spans="1:26">
      <c r="A14" s="4" t="s">
        <v>520</v>
      </c>
      <c r="B14" s="6" t="n">
        <v>300000000</v>
      </c>
      <c r="I14" s="6" t="n">
        <v>300000000</v>
      </c>
    </row>
    <row r="15" spans="1:26">
      <c r="A15" s="4" t="s">
        <v>521</v>
      </c>
      <c r="B15" s="8" t="n">
        <v>1.46</v>
      </c>
      <c r="L15" s="8" t="n">
        <v>1.46</v>
      </c>
      <c r="Q15" s="8" t="n">
        <v>1.46</v>
      </c>
      <c r="T15" s="8" t="n">
        <v>1.46</v>
      </c>
    </row>
    <row r="16" spans="1:26">
      <c r="A16" s="4" t="s">
        <v>361</v>
      </c>
    </row>
    <row r="17" spans="1:26">
      <c r="A17" s="3" t="s">
        <v>282</v>
      </c>
    </row>
    <row r="18" spans="1:26">
      <c r="A18" s="4" t="s">
        <v>362</v>
      </c>
      <c r="B18" s="6" t="n">
        <v>22700000</v>
      </c>
    </row>
    <row r="19" spans="1:26">
      <c r="A19" s="4" t="s">
        <v>416</v>
      </c>
    </row>
    <row r="20" spans="1:26">
      <c r="A20" s="3" t="s">
        <v>282</v>
      </c>
    </row>
    <row r="21" spans="1:26">
      <c r="A21" s="4" t="s">
        <v>302</v>
      </c>
      <c r="C21" s="9" t="n">
        <v>0.05</v>
      </c>
    </row>
    <row r="22" spans="1:26">
      <c r="A22" s="4" t="s">
        <v>516</v>
      </c>
      <c r="D22" s="5" t="n">
        <v>3750000</v>
      </c>
    </row>
    <row r="23" spans="1:26">
      <c r="A23" s="4" t="s">
        <v>418</v>
      </c>
      <c r="D23" s="8" t="n">
        <v>9.6</v>
      </c>
    </row>
    <row r="24" spans="1:26">
      <c r="A24" s="4" t="s">
        <v>522</v>
      </c>
      <c r="D24" s="6" t="n">
        <v>32500000</v>
      </c>
    </row>
    <row r="25" spans="1:26">
      <c r="A25" s="4" t="s">
        <v>523</v>
      </c>
      <c r="D25" s="5" t="n">
        <v>75000000</v>
      </c>
    </row>
    <row r="26" spans="1:26">
      <c r="A26" s="4" t="s">
        <v>524</v>
      </c>
      <c r="B26" s="5" t="n">
        <v>3750000</v>
      </c>
      <c r="D26" s="5" t="n">
        <v>3750000</v>
      </c>
      <c r="L26" s="5" t="n">
        <v>3750000</v>
      </c>
      <c r="Q26" s="5" t="n">
        <v>3750000</v>
      </c>
      <c r="T26" s="5" t="n">
        <v>3750000</v>
      </c>
    </row>
    <row r="27" spans="1:26">
      <c r="A27" s="4" t="s">
        <v>525</v>
      </c>
      <c r="B27" s="6" t="n">
        <v>12</v>
      </c>
      <c r="L27" s="6" t="n">
        <v>12</v>
      </c>
      <c r="Q27" s="6" t="n">
        <v>12</v>
      </c>
      <c r="T27" s="6" t="n">
        <v>12</v>
      </c>
    </row>
    <row r="28" spans="1:26">
      <c r="A28" s="4" t="s">
        <v>526</v>
      </c>
      <c r="D28" s="4" t="s">
        <v>323</v>
      </c>
    </row>
    <row r="29" spans="1:26">
      <c r="A29" s="4" t="s">
        <v>527</v>
      </c>
      <c r="Q29" s="5" t="n">
        <v>0</v>
      </c>
    </row>
    <row r="30" spans="1:26">
      <c r="A30" s="4" t="s">
        <v>528</v>
      </c>
      <c r="B30" s="5" t="n">
        <v>75000000</v>
      </c>
      <c r="L30" s="5" t="n">
        <v>75000000</v>
      </c>
      <c r="Q30" s="5" t="n">
        <v>75000000</v>
      </c>
      <c r="T30" s="5" t="n">
        <v>75000000</v>
      </c>
    </row>
    <row r="31" spans="1:26">
      <c r="A31" s="4" t="s">
        <v>423</v>
      </c>
    </row>
    <row r="32" spans="1:26">
      <c r="A32" s="3" t="s">
        <v>282</v>
      </c>
    </row>
    <row r="33" spans="1:26">
      <c r="A33" s="4" t="s">
        <v>302</v>
      </c>
      <c r="C33" s="9" t="n">
        <v>0.05</v>
      </c>
    </row>
    <row r="34" spans="1:26">
      <c r="A34" s="4" t="s">
        <v>523</v>
      </c>
      <c r="D34" s="5" t="n">
        <v>75000000</v>
      </c>
    </row>
    <row r="35" spans="1:26">
      <c r="A35" s="4" t="s">
        <v>524</v>
      </c>
      <c r="D35" s="5" t="n">
        <v>3750000</v>
      </c>
    </row>
    <row r="36" spans="1:26">
      <c r="A36" s="4" t="s">
        <v>526</v>
      </c>
      <c r="D36" s="4" t="s">
        <v>529</v>
      </c>
    </row>
    <row r="37" spans="1:26">
      <c r="A37" s="4" t="s">
        <v>527</v>
      </c>
      <c r="S37" s="5" t="n">
        <v>2096</v>
      </c>
    </row>
    <row r="38" spans="1:26">
      <c r="A38" s="4" t="s">
        <v>530</v>
      </c>
    </row>
    <row r="39" spans="1:26">
      <c r="A39" s="3" t="s">
        <v>282</v>
      </c>
    </row>
    <row r="40" spans="1:26">
      <c r="A40" s="4" t="s">
        <v>418</v>
      </c>
      <c r="K40" s="6" t="n">
        <v>1</v>
      </c>
      <c r="P40" s="6" t="n">
        <v>1</v>
      </c>
    </row>
    <row r="41" spans="1:26">
      <c r="A41" s="4" t="s">
        <v>290</v>
      </c>
    </row>
    <row r="42" spans="1:26">
      <c r="A42" s="3" t="s">
        <v>282</v>
      </c>
    </row>
    <row r="43" spans="1:26">
      <c r="A43" s="4" t="s">
        <v>286</v>
      </c>
      <c r="G43" s="6" t="n">
        <v>1800000</v>
      </c>
    </row>
    <row r="44" spans="1:26">
      <c r="A44" s="4" t="s">
        <v>531</v>
      </c>
      <c r="U44" s="6" t="n">
        <v>1</v>
      </c>
    </row>
    <row r="45" spans="1:26">
      <c r="A45" s="4" t="s">
        <v>532</v>
      </c>
    </row>
    <row r="46" spans="1:26">
      <c r="A46" s="3" t="s">
        <v>282</v>
      </c>
    </row>
    <row r="47" spans="1:26">
      <c r="A47" s="4" t="s">
        <v>533</v>
      </c>
      <c r="G47" s="5" t="n">
        <v>62543</v>
      </c>
    </row>
    <row r="48" spans="1:26">
      <c r="A48" s="4" t="s">
        <v>534</v>
      </c>
      <c r="K48" s="4" t="s">
        <v>535</v>
      </c>
    </row>
    <row r="49" spans="1:26">
      <c r="A49" s="4" t="s">
        <v>292</v>
      </c>
    </row>
    <row r="50" spans="1:26">
      <c r="A50" s="3" t="s">
        <v>282</v>
      </c>
    </row>
    <row r="51" spans="1:26">
      <c r="A51" s="4" t="s">
        <v>516</v>
      </c>
      <c r="K51" s="5" t="n">
        <v>39578</v>
      </c>
      <c r="T51" s="5" t="n">
        <v>1148371</v>
      </c>
    </row>
    <row r="52" spans="1:26">
      <c r="A52" s="4" t="s">
        <v>533</v>
      </c>
      <c r="W52" s="5" t="n">
        <v>236319</v>
      </c>
    </row>
    <row r="53" spans="1:26">
      <c r="A53" s="4" t="s">
        <v>286</v>
      </c>
      <c r="Q53" s="6" t="n">
        <v>1900000</v>
      </c>
    </row>
    <row r="54" spans="1:26">
      <c r="A54" s="4" t="s">
        <v>288</v>
      </c>
      <c r="B54" s="6" t="n">
        <v>17600000</v>
      </c>
      <c r="K54" s="6" t="n">
        <v>21000000</v>
      </c>
      <c r="L54" s="6" t="n">
        <v>17600000</v>
      </c>
      <c r="P54" s="6" t="n">
        <v>21000000</v>
      </c>
      <c r="Q54" s="6" t="n">
        <v>17600000</v>
      </c>
      <c r="T54" s="6" t="n">
        <v>17600000</v>
      </c>
      <c r="U54" s="6" t="n">
        <v>21000000</v>
      </c>
      <c r="W54" s="6" t="n">
        <v>21000000</v>
      </c>
    </row>
    <row r="55" spans="1:26">
      <c r="A55" s="4" t="s">
        <v>536</v>
      </c>
      <c r="K55" s="4" t="s">
        <v>537</v>
      </c>
    </row>
    <row r="56" spans="1:26">
      <c r="A56" s="4" t="s">
        <v>538</v>
      </c>
      <c r="B56" s="5" t="n">
        <v>1088100</v>
      </c>
      <c r="K56" s="5" t="n">
        <v>7500</v>
      </c>
      <c r="L56" s="5" t="n">
        <v>1088100</v>
      </c>
      <c r="P56" s="5" t="n">
        <v>7500</v>
      </c>
      <c r="Q56" s="5" t="n">
        <v>1088100</v>
      </c>
      <c r="T56" s="5" t="n">
        <v>1088100</v>
      </c>
      <c r="W56" s="5" t="n">
        <v>7500</v>
      </c>
    </row>
    <row r="57" spans="1:26">
      <c r="A57" s="4" t="s">
        <v>297</v>
      </c>
    </row>
    <row r="58" spans="1:26">
      <c r="A58" s="3" t="s">
        <v>282</v>
      </c>
    </row>
    <row r="59" spans="1:26">
      <c r="A59" s="4" t="s">
        <v>286</v>
      </c>
      <c r="J59" s="6" t="n">
        <v>100000</v>
      </c>
    </row>
    <row r="60" spans="1:26">
      <c r="A60" s="4" t="s">
        <v>288</v>
      </c>
      <c r="J60" s="6" t="n">
        <v>17500000</v>
      </c>
    </row>
    <row r="61" spans="1:26">
      <c r="A61" s="4" t="s">
        <v>538</v>
      </c>
      <c r="J61" s="5" t="n">
        <v>60000</v>
      </c>
    </row>
    <row r="62" spans="1:26">
      <c r="A62" s="4" t="s">
        <v>539</v>
      </c>
      <c r="J62" s="5" t="n">
        <v>4291629</v>
      </c>
    </row>
    <row r="63" spans="1:26">
      <c r="A63" s="4" t="s">
        <v>540</v>
      </c>
    </row>
    <row r="64" spans="1:26">
      <c r="A64" s="3" t="s">
        <v>282</v>
      </c>
    </row>
    <row r="65" spans="1:26">
      <c r="A65" s="4" t="s">
        <v>541</v>
      </c>
      <c r="K65" s="8" t="n">
        <v>32.4</v>
      </c>
    </row>
    <row r="66" spans="1:26">
      <c r="A66" s="4" t="s">
        <v>542</v>
      </c>
    </row>
    <row r="67" spans="1:26">
      <c r="A67" s="3" t="s">
        <v>282</v>
      </c>
    </row>
    <row r="68" spans="1:26">
      <c r="A68" s="4" t="s">
        <v>533</v>
      </c>
      <c r="B68" s="5" t="n">
        <v>5500000</v>
      </c>
      <c r="L68" s="5" t="n">
        <v>5500000</v>
      </c>
      <c r="Q68" s="5" t="n">
        <v>5500000</v>
      </c>
      <c r="T68" s="5" t="n">
        <v>5500000</v>
      </c>
    </row>
    <row r="69" spans="1:26">
      <c r="A69" s="4" t="s">
        <v>287</v>
      </c>
    </row>
    <row r="70" spans="1:26">
      <c r="A70" s="3" t="s">
        <v>282</v>
      </c>
    </row>
    <row r="71" spans="1:26">
      <c r="A71" s="4" t="s">
        <v>516</v>
      </c>
      <c r="L71" s="5" t="n">
        <v>1195179</v>
      </c>
      <c r="Q71" s="5" t="n">
        <v>2184155</v>
      </c>
    </row>
    <row r="72" spans="1:26">
      <c r="A72" s="4" t="s">
        <v>286</v>
      </c>
      <c r="L72" s="6" t="n">
        <v>4600000</v>
      </c>
      <c r="Q72" s="6" t="n">
        <v>9200000</v>
      </c>
    </row>
    <row r="73" spans="1:26">
      <c r="A73" s="4" t="s">
        <v>288</v>
      </c>
      <c r="B73" s="6" t="n">
        <v>800000</v>
      </c>
      <c r="L73" s="6" t="n">
        <v>800000</v>
      </c>
      <c r="Q73" s="6" t="n">
        <v>800000</v>
      </c>
      <c r="T73" s="6" t="n">
        <v>800000</v>
      </c>
      <c r="Y73" s="6" t="n">
        <v>10300000</v>
      </c>
    </row>
    <row r="74" spans="1:26">
      <c r="A74" s="4" t="s">
        <v>541</v>
      </c>
      <c r="L74" s="8" t="n">
        <v>3.95</v>
      </c>
      <c r="Q74" s="8" t="n">
        <v>4.35</v>
      </c>
    </row>
    <row r="75" spans="1:26">
      <c r="A75" s="4" t="s">
        <v>543</v>
      </c>
    </row>
    <row r="76" spans="1:26">
      <c r="A76" s="3" t="s">
        <v>282</v>
      </c>
    </row>
    <row r="77" spans="1:26">
      <c r="A77" s="4" t="s">
        <v>362</v>
      </c>
      <c r="H77" s="6" t="n">
        <v>25000000</v>
      </c>
      <c r="I77" s="5" t="n">
        <v>25000000</v>
      </c>
    </row>
    <row r="78" spans="1:26">
      <c r="A78" s="4" t="s">
        <v>544</v>
      </c>
    </row>
    <row r="79" spans="1:26">
      <c r="A79" s="3" t="s">
        <v>282</v>
      </c>
    </row>
    <row r="80" spans="1:26">
      <c r="A80" s="4" t="s">
        <v>362</v>
      </c>
      <c r="H80" s="6" t="n">
        <v>2500000</v>
      </c>
      <c r="I80" s="5" t="n">
        <v>2500000</v>
      </c>
    </row>
    <row r="81" spans="1:26">
      <c r="A81" s="4" t="s">
        <v>545</v>
      </c>
    </row>
    <row r="82" spans="1:26">
      <c r="A82" s="3" t="s">
        <v>282</v>
      </c>
    </row>
    <row r="83" spans="1:26">
      <c r="A83" s="4" t="s">
        <v>362</v>
      </c>
      <c r="B83" s="5" t="n">
        <v>25000000</v>
      </c>
      <c r="I83" s="6" t="n">
        <v>27500000</v>
      </c>
    </row>
    <row r="84" spans="1:26">
      <c r="A84" s="4" t="s">
        <v>546</v>
      </c>
    </row>
    <row r="85" spans="1:26">
      <c r="A85" s="3" t="s">
        <v>282</v>
      </c>
    </row>
    <row r="86" spans="1:26">
      <c r="A86" s="4" t="s">
        <v>516</v>
      </c>
      <c r="E86" s="5" t="n">
        <v>80000</v>
      </c>
    </row>
    <row r="87" spans="1:26">
      <c r="A87" s="4" t="s">
        <v>286</v>
      </c>
      <c r="E87" s="6" t="n">
        <v>2600000</v>
      </c>
    </row>
    <row r="88" spans="1:26">
      <c r="A88" s="4" t="s">
        <v>536</v>
      </c>
      <c r="E88" s="4" t="s">
        <v>547</v>
      </c>
    </row>
    <row r="89" spans="1:26">
      <c r="A89" s="4" t="s">
        <v>548</v>
      </c>
      <c r="E89" s="6" t="n">
        <v>200000</v>
      </c>
    </row>
    <row r="90" spans="1:26">
      <c r="A90" s="4" t="s">
        <v>103</v>
      </c>
    </row>
    <row r="91" spans="1:26">
      <c r="A91" s="3" t="s">
        <v>282</v>
      </c>
    </row>
    <row r="92" spans="1:26">
      <c r="A92" s="4" t="s">
        <v>516</v>
      </c>
      <c r="M92" s="5" t="n">
        <v>879859</v>
      </c>
      <c r="N92" s="5" t="n">
        <v>109117</v>
      </c>
      <c r="O92" s="5" t="n">
        <v>5074</v>
      </c>
      <c r="P92" s="5" t="n">
        <v>765000</v>
      </c>
    </row>
    <row r="93" spans="1:26">
      <c r="A93" s="4" t="s">
        <v>57</v>
      </c>
      <c r="B93" s="6" t="n">
        <v>8000</v>
      </c>
      <c r="K93" s="6" t="n">
        <v>1000</v>
      </c>
      <c r="L93" s="6" t="n">
        <v>8000</v>
      </c>
      <c r="M93" s="6" t="n">
        <v>6000</v>
      </c>
      <c r="N93" s="6" t="n">
        <v>5000</v>
      </c>
      <c r="O93" s="6" t="n">
        <v>1000</v>
      </c>
      <c r="P93" s="6" t="n">
        <v>1000</v>
      </c>
      <c r="Q93" s="6" t="n">
        <v>8000</v>
      </c>
      <c r="R93" s="5" t="n">
        <v>1000</v>
      </c>
      <c r="T93" s="6" t="n">
        <v>8000</v>
      </c>
      <c r="V93" s="6" t="n">
        <v>5000</v>
      </c>
      <c r="X93" s="5" t="n">
        <v>0</v>
      </c>
      <c r="Z93" s="5" t="n">
        <v>0</v>
      </c>
    </row>
    <row r="94" spans="1:26">
      <c r="A94" s="4" t="s">
        <v>549</v>
      </c>
    </row>
    <row r="95" spans="1:26">
      <c r="A95" s="3" t="s">
        <v>282</v>
      </c>
    </row>
    <row r="96" spans="1:26">
      <c r="A96" s="4" t="s">
        <v>516</v>
      </c>
      <c r="H96" s="5" t="n">
        <v>262500</v>
      </c>
    </row>
    <row r="97" spans="1:26">
      <c r="A97" s="4" t="s">
        <v>517</v>
      </c>
      <c r="H97" s="6" t="n">
        <v>48800000</v>
      </c>
    </row>
    <row r="98" spans="1:26">
      <c r="A98" s="4" t="s">
        <v>550</v>
      </c>
    </row>
    <row r="99" spans="1:26">
      <c r="A99" s="3" t="s">
        <v>282</v>
      </c>
    </row>
    <row r="100" spans="1:26">
      <c r="A100" s="4" t="s">
        <v>517</v>
      </c>
      <c r="H100" s="6" t="n">
        <v>40000000</v>
      </c>
    </row>
    <row r="101" spans="1:26">
      <c r="A101" s="4" t="s">
        <v>64</v>
      </c>
    </row>
    <row r="102" spans="1:26">
      <c r="A102" s="3" t="s">
        <v>282</v>
      </c>
    </row>
    <row r="103" spans="1:26">
      <c r="A103" s="4" t="s">
        <v>513</v>
      </c>
      <c r="B103" s="7" t="n">
        <v>0.001</v>
      </c>
      <c r="L103" s="7" t="n">
        <v>0.001</v>
      </c>
      <c r="Q103" s="7" t="n">
        <v>0.001</v>
      </c>
      <c r="T103" s="7" t="n">
        <v>0.001</v>
      </c>
      <c r="V103" s="7" t="n">
        <v>0.001</v>
      </c>
    </row>
    <row r="104" spans="1:26">
      <c r="A104" s="4" t="s">
        <v>515</v>
      </c>
      <c r="B104" s="5" t="n">
        <v>2750000</v>
      </c>
      <c r="L104" s="5" t="n">
        <v>2750000</v>
      </c>
      <c r="Q104" s="5" t="n">
        <v>2750000</v>
      </c>
      <c r="T104" s="5" t="n">
        <v>2750000</v>
      </c>
      <c r="V104" s="5" t="n">
        <v>2750000</v>
      </c>
    </row>
    <row r="105" spans="1:26">
      <c r="A105" s="4" t="s">
        <v>57</v>
      </c>
      <c r="B105" s="6" t="n">
        <v>3000</v>
      </c>
      <c r="K105" s="5" t="n">
        <v>3000</v>
      </c>
      <c r="L105" s="6" t="n">
        <v>3000</v>
      </c>
      <c r="M105" s="5" t="n">
        <v>3000</v>
      </c>
      <c r="N105" s="5" t="n">
        <v>3000</v>
      </c>
      <c r="O105" s="5" t="n">
        <v>3000</v>
      </c>
      <c r="P105" s="5" t="n">
        <v>3000</v>
      </c>
      <c r="Q105" s="6" t="n">
        <v>3000</v>
      </c>
      <c r="R105" s="5" t="n">
        <v>3000</v>
      </c>
      <c r="T105" s="6" t="n">
        <v>3000</v>
      </c>
      <c r="V105" s="6" t="n">
        <v>3000</v>
      </c>
      <c r="X105" s="5" t="n">
        <v>3000</v>
      </c>
      <c r="Z105" s="5" t="n">
        <v>3000</v>
      </c>
    </row>
    <row r="106" spans="1:26">
      <c r="A106" s="4" t="s">
        <v>551</v>
      </c>
      <c r="I106" s="5" t="n">
        <v>1</v>
      </c>
    </row>
    <row r="107" spans="1:26">
      <c r="A107" s="4" t="s">
        <v>552</v>
      </c>
      <c r="Q107" s="5" t="n">
        <v>8</v>
      </c>
    </row>
    <row r="108" spans="1:26">
      <c r="A108" s="4" t="s">
        <v>77</v>
      </c>
      <c r="B108" s="6" t="n">
        <v>33051000</v>
      </c>
      <c r="L108" s="6" t="n">
        <v>33051000</v>
      </c>
      <c r="Q108" s="5" t="n">
        <v>33051000</v>
      </c>
      <c r="T108" s="6" t="n">
        <v>33051000</v>
      </c>
      <c r="V108" s="6" t="n">
        <v>31411000</v>
      </c>
    </row>
    <row r="109" spans="1:26">
      <c r="A109" s="4" t="s">
        <v>553</v>
      </c>
      <c r="Q109" s="6" t="n">
        <v>33000000</v>
      </c>
    </row>
    <row r="110" spans="1:26">
      <c r="A110" s="4" t="s">
        <v>554</v>
      </c>
    </row>
    <row r="111" spans="1:26">
      <c r="A111" s="3" t="s">
        <v>282</v>
      </c>
    </row>
    <row r="112" spans="1:26">
      <c r="A112" s="4" t="s">
        <v>555</v>
      </c>
      <c r="H112" s="5" t="n">
        <v>2500000</v>
      </c>
      <c r="Q112" s="5" t="n">
        <v>2500000</v>
      </c>
    </row>
    <row r="113" spans="1:26">
      <c r="A113" s="4" t="s">
        <v>556</v>
      </c>
    </row>
    <row r="114" spans="1:26">
      <c r="A114" s="3" t="s">
        <v>282</v>
      </c>
    </row>
    <row r="115" spans="1:26">
      <c r="A115" s="4" t="s">
        <v>555</v>
      </c>
      <c r="H115" s="5" t="n">
        <v>250000</v>
      </c>
      <c r="Q115" s="5" t="n">
        <v>250000</v>
      </c>
    </row>
    <row r="116" spans="1:26">
      <c r="A116" s="4" t="s">
        <v>66</v>
      </c>
    </row>
    <row r="117" spans="1:26">
      <c r="A117" s="3" t="s">
        <v>282</v>
      </c>
    </row>
    <row r="118" spans="1:26">
      <c r="A118" s="4" t="s">
        <v>513</v>
      </c>
      <c r="B118" s="7" t="n">
        <v>0.001</v>
      </c>
      <c r="L118" s="7" t="n">
        <v>0.001</v>
      </c>
      <c r="Q118" s="7" t="n">
        <v>0.001</v>
      </c>
      <c r="T118" s="7" t="n">
        <v>0.001</v>
      </c>
      <c r="V118" s="7" t="n">
        <v>0.001</v>
      </c>
    </row>
    <row r="119" spans="1:26">
      <c r="A119" s="4" t="s">
        <v>515</v>
      </c>
      <c r="B119" s="5" t="n">
        <v>30000000</v>
      </c>
      <c r="L119" s="5" t="n">
        <v>30000000</v>
      </c>
      <c r="Q119" s="5" t="n">
        <v>30000000</v>
      </c>
      <c r="T119" s="5" t="n">
        <v>30000000</v>
      </c>
      <c r="V119" s="5" t="n">
        <v>30000000</v>
      </c>
    </row>
    <row r="120" spans="1:26">
      <c r="A120" s="4" t="s">
        <v>57</v>
      </c>
      <c r="B120" s="6" t="n">
        <v>17000</v>
      </c>
      <c r="K120" s="6" t="n">
        <v>0</v>
      </c>
      <c r="L120" s="6" t="n">
        <v>17000</v>
      </c>
      <c r="M120" s="6" t="n">
        <v>0</v>
      </c>
      <c r="N120" s="6" t="n">
        <v>0</v>
      </c>
      <c r="O120" s="6" t="n">
        <v>0</v>
      </c>
      <c r="P120" s="6" t="n">
        <v>0</v>
      </c>
      <c r="Q120" s="6" t="n">
        <v>17000</v>
      </c>
      <c r="R120" s="6" t="n">
        <v>0</v>
      </c>
      <c r="T120" s="6" t="n">
        <v>17000</v>
      </c>
      <c r="V120" s="6" t="n">
        <v>0</v>
      </c>
      <c r="X120" s="6" t="n">
        <v>0</v>
      </c>
      <c r="Z120" s="6" t="n">
        <v>0</v>
      </c>
    </row>
    <row r="121" spans="1:26">
      <c r="A121" s="4" t="s">
        <v>552</v>
      </c>
      <c r="Q121" s="5" t="n">
        <v>8</v>
      </c>
    </row>
    <row r="122" spans="1:26">
      <c r="A122" s="4" t="s">
        <v>77</v>
      </c>
      <c r="B122" s="6" t="n">
        <v>25006000</v>
      </c>
      <c r="L122" s="6" t="n">
        <v>25006000</v>
      </c>
      <c r="Q122" s="6" t="n">
        <v>25006000</v>
      </c>
      <c r="T122" s="6" t="n">
        <v>25006000</v>
      </c>
      <c r="V122"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7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20"/>
    <col customWidth="1" max="7" min="7" width="19"/>
    <col customWidth="1" max="8" min="8" width="31"/>
    <col customWidth="1" max="9" min="9" width="45"/>
    <col customWidth="1" max="10" min="10" width="26"/>
    <col customWidth="1" max="11" min="11" width="38"/>
    <col customWidth="1" max="12" min="12" width="52"/>
    <col customWidth="1" max="13" min="13" width="25"/>
    <col customWidth="1" max="14" min="14" width="25"/>
  </cols>
  <sheetData>
    <row r="1" spans="1:14">
      <c r="A1" s="1" t="s">
        <v>101</v>
      </c>
      <c r="B1" s="2" t="s">
        <v>102</v>
      </c>
      <c r="C1" s="2" t="s">
        <v>103</v>
      </c>
      <c r="D1" s="2" t="s">
        <v>104</v>
      </c>
      <c r="E1" s="2" t="s">
        <v>105</v>
      </c>
      <c r="F1" s="2" t="s">
        <v>106</v>
      </c>
      <c r="G1" s="2" t="s">
        <v>107</v>
      </c>
      <c r="H1" s="2" t="s">
        <v>108</v>
      </c>
      <c r="I1" s="2" t="s">
        <v>109</v>
      </c>
      <c r="J1" s="2" t="s">
        <v>110</v>
      </c>
      <c r="K1" s="2" t="s">
        <v>111</v>
      </c>
      <c r="L1" s="2" t="s">
        <v>112</v>
      </c>
      <c r="M1" s="2" t="s">
        <v>64</v>
      </c>
      <c r="N1" s="2" t="s">
        <v>66</v>
      </c>
    </row>
    <row r="2" spans="1:14">
      <c r="A2" s="4" t="s">
        <v>113</v>
      </c>
      <c r="B2" s="6" t="n">
        <v>-4058</v>
      </c>
      <c r="C2" s="6" t="n">
        <v>0</v>
      </c>
      <c r="D2" s="6" t="n">
        <v>-24</v>
      </c>
      <c r="E2" s="6" t="n">
        <v>469884</v>
      </c>
      <c r="F2" s="6" t="n">
        <v>-473921</v>
      </c>
      <c r="M2" s="6" t="n">
        <v>3</v>
      </c>
      <c r="N2" s="6" t="n">
        <v>0</v>
      </c>
    </row>
    <row r="3" spans="1:14">
      <c r="A3" s="4" t="s">
        <v>114</v>
      </c>
      <c r="C3" s="5" t="n">
        <v>350118</v>
      </c>
      <c r="D3" s="5" t="n">
        <v>392</v>
      </c>
      <c r="M3" s="5" t="n">
        <v>2750000</v>
      </c>
      <c r="N3" s="5" t="n">
        <v>0</v>
      </c>
    </row>
    <row r="4" spans="1:14">
      <c r="A4" s="3" t="s">
        <v>115</v>
      </c>
    </row>
    <row r="5" spans="1:14">
      <c r="A5" s="4" t="s">
        <v>116</v>
      </c>
      <c r="B5" s="5" t="n">
        <v>1029</v>
      </c>
      <c r="E5" s="5" t="n">
        <v>1029</v>
      </c>
    </row>
    <row r="6" spans="1:14">
      <c r="A6" s="4" t="s">
        <v>117</v>
      </c>
      <c r="C6" s="5" t="n">
        <v>1500</v>
      </c>
    </row>
    <row r="7" spans="1:14">
      <c r="A7" s="4" t="s">
        <v>118</v>
      </c>
      <c r="B7" s="5" t="n">
        <v>137</v>
      </c>
      <c r="E7" s="5" t="n">
        <v>137</v>
      </c>
    </row>
    <row r="8" spans="1:14">
      <c r="A8" s="4" t="s">
        <v>119</v>
      </c>
      <c r="C8" s="5" t="n">
        <v>2755</v>
      </c>
    </row>
    <row r="9" spans="1:14">
      <c r="A9" s="4" t="s">
        <v>96</v>
      </c>
      <c r="B9" s="5" t="n">
        <v>-11574</v>
      </c>
      <c r="F9" s="5" t="n">
        <v>-11574</v>
      </c>
    </row>
    <row r="10" spans="1:14">
      <c r="A10" s="4" t="s">
        <v>120</v>
      </c>
      <c r="B10" s="5" t="n">
        <v>-14487</v>
      </c>
      <c r="C10" s="6" t="n">
        <v>0</v>
      </c>
      <c r="D10" s="6" t="n">
        <v>-24</v>
      </c>
      <c r="E10" s="5" t="n">
        <v>471050</v>
      </c>
      <c r="F10" s="5" t="n">
        <v>-485516</v>
      </c>
      <c r="M10" s="6" t="n">
        <v>3</v>
      </c>
      <c r="N10" s="6" t="n">
        <v>0</v>
      </c>
    </row>
    <row r="11" spans="1:14">
      <c r="A11" s="4" t="s">
        <v>121</v>
      </c>
      <c r="C11" s="5" t="n">
        <v>354373</v>
      </c>
      <c r="D11" s="5" t="n">
        <v>392</v>
      </c>
      <c r="M11" s="5" t="n">
        <v>2750000</v>
      </c>
      <c r="N11" s="5" t="n">
        <v>0</v>
      </c>
    </row>
    <row r="12" spans="1:14">
      <c r="A12" s="4" t="s">
        <v>113</v>
      </c>
      <c r="B12" s="5" t="n">
        <v>-4058</v>
      </c>
      <c r="C12" s="6" t="n">
        <v>0</v>
      </c>
      <c r="D12" s="6" t="n">
        <v>-24</v>
      </c>
      <c r="E12" s="5" t="n">
        <v>469884</v>
      </c>
      <c r="F12" s="5" t="n">
        <v>-473921</v>
      </c>
      <c r="M12" s="6" t="n">
        <v>3</v>
      </c>
      <c r="N12" s="6" t="n">
        <v>0</v>
      </c>
    </row>
    <row r="13" spans="1:14">
      <c r="A13" s="4" t="s">
        <v>114</v>
      </c>
      <c r="C13" s="5" t="n">
        <v>350118</v>
      </c>
      <c r="D13" s="5" t="n">
        <v>392</v>
      </c>
      <c r="M13" s="5" t="n">
        <v>2750000</v>
      </c>
      <c r="N13" s="5" t="n">
        <v>0</v>
      </c>
    </row>
    <row r="14" spans="1:14">
      <c r="A14" s="3" t="s">
        <v>115</v>
      </c>
    </row>
    <row r="15" spans="1:14">
      <c r="A15" s="4" t="s">
        <v>96</v>
      </c>
      <c r="B15" s="5" t="n">
        <v>-34065</v>
      </c>
    </row>
    <row r="16" spans="1:14">
      <c r="A16" s="4" t="s">
        <v>122</v>
      </c>
      <c r="B16" s="5" t="n">
        <v>-7383</v>
      </c>
      <c r="C16" s="6" t="n">
        <v>1</v>
      </c>
      <c r="D16" s="6" t="n">
        <v>-24</v>
      </c>
      <c r="E16" s="5" t="n">
        <v>500644</v>
      </c>
      <c r="F16" s="5" t="n">
        <v>-508007</v>
      </c>
      <c r="M16" s="6" t="n">
        <v>3</v>
      </c>
      <c r="N16" s="6" t="n">
        <v>0</v>
      </c>
    </row>
    <row r="17" spans="1:14">
      <c r="A17" s="4" t="s">
        <v>123</v>
      </c>
      <c r="C17" s="5" t="n">
        <v>1247261</v>
      </c>
      <c r="D17" s="5" t="n">
        <v>392</v>
      </c>
      <c r="M17" s="5" t="n">
        <v>2750000</v>
      </c>
      <c r="N17" s="5" t="n">
        <v>0</v>
      </c>
    </row>
    <row r="18" spans="1:14">
      <c r="A18" s="4" t="s">
        <v>124</v>
      </c>
      <c r="B18" s="5" t="n">
        <v>-14487</v>
      </c>
      <c r="C18" s="6" t="n">
        <v>0</v>
      </c>
      <c r="D18" s="6" t="n">
        <v>-24</v>
      </c>
      <c r="E18" s="5" t="n">
        <v>471050</v>
      </c>
      <c r="F18" s="5" t="n">
        <v>-485516</v>
      </c>
      <c r="M18" s="6" t="n">
        <v>3</v>
      </c>
      <c r="N18" s="6" t="n">
        <v>0</v>
      </c>
    </row>
    <row r="19" spans="1:14">
      <c r="A19" s="4" t="s">
        <v>125</v>
      </c>
      <c r="C19" s="5" t="n">
        <v>354373</v>
      </c>
      <c r="D19" s="5" t="n">
        <v>392</v>
      </c>
      <c r="M19" s="5" t="n">
        <v>2750000</v>
      </c>
      <c r="N19" s="5" t="n">
        <v>0</v>
      </c>
    </row>
    <row r="20" spans="1:14">
      <c r="A20" s="3" t="s">
        <v>115</v>
      </c>
    </row>
    <row r="21" spans="1:14">
      <c r="A21" s="4" t="s">
        <v>116</v>
      </c>
      <c r="B21" s="5" t="n">
        <v>1011</v>
      </c>
      <c r="E21" s="5" t="n">
        <v>1011</v>
      </c>
    </row>
    <row r="22" spans="1:14">
      <c r="A22" s="4" t="s">
        <v>126</v>
      </c>
      <c r="G22" s="6" t="n">
        <v>2885</v>
      </c>
      <c r="I22" s="6" t="n">
        <v>2885</v>
      </c>
    </row>
    <row r="23" spans="1:14">
      <c r="A23" s="4" t="s">
        <v>127</v>
      </c>
      <c r="H23" s="5" t="n">
        <v>102121</v>
      </c>
      <c r="K23" s="5" t="n">
        <v>13193</v>
      </c>
    </row>
    <row r="24" spans="1:14">
      <c r="A24" s="4" t="s">
        <v>128</v>
      </c>
      <c r="B24" s="5" t="n">
        <v>24359</v>
      </c>
      <c r="C24" s="6" t="n">
        <v>1</v>
      </c>
      <c r="E24" s="5" t="n">
        <v>24358</v>
      </c>
    </row>
    <row r="25" spans="1:14">
      <c r="A25" s="4" t="s">
        <v>129</v>
      </c>
      <c r="C25" s="5" t="n">
        <v>765000</v>
      </c>
    </row>
    <row r="26" spans="1:14">
      <c r="A26" s="4" t="s">
        <v>96</v>
      </c>
      <c r="B26" s="5" t="n">
        <v>-10960</v>
      </c>
      <c r="F26" s="5" t="n">
        <v>-10960</v>
      </c>
    </row>
    <row r="27" spans="1:14">
      <c r="A27" s="4" t="s">
        <v>130</v>
      </c>
      <c r="B27" s="5" t="n">
        <v>2808</v>
      </c>
      <c r="C27" s="6" t="n">
        <v>1</v>
      </c>
      <c r="D27" s="6" t="n">
        <v>-24</v>
      </c>
      <c r="E27" s="5" t="n">
        <v>499304</v>
      </c>
      <c r="F27" s="5" t="n">
        <v>-496476</v>
      </c>
      <c r="M27" s="6" t="n">
        <v>3</v>
      </c>
      <c r="N27" s="6" t="n">
        <v>0</v>
      </c>
    </row>
    <row r="28" spans="1:14">
      <c r="A28" s="4" t="s">
        <v>131</v>
      </c>
      <c r="C28" s="5" t="n">
        <v>1234687</v>
      </c>
      <c r="D28" s="5" t="n">
        <v>392</v>
      </c>
      <c r="M28" s="5" t="n">
        <v>2750000</v>
      </c>
      <c r="N28" s="5" t="n">
        <v>0</v>
      </c>
    </row>
    <row r="29" spans="1:14">
      <c r="A29" s="3" t="s">
        <v>115</v>
      </c>
    </row>
    <row r="30" spans="1:14">
      <c r="A30" s="4" t="s">
        <v>116</v>
      </c>
      <c r="B30" s="5" t="n">
        <v>1020</v>
      </c>
      <c r="E30" s="5" t="n">
        <v>1020</v>
      </c>
    </row>
    <row r="31" spans="1:14">
      <c r="A31" s="4" t="s">
        <v>126</v>
      </c>
      <c r="G31" s="5" t="n">
        <v>221</v>
      </c>
      <c r="I31" s="5" t="n">
        <v>221</v>
      </c>
    </row>
    <row r="32" spans="1:14">
      <c r="A32" s="4" t="s">
        <v>127</v>
      </c>
      <c r="H32" s="5" t="n">
        <v>7500</v>
      </c>
    </row>
    <row r="33" spans="1:14">
      <c r="A33" s="4" t="s">
        <v>128</v>
      </c>
      <c r="B33" s="5" t="n">
        <v>99</v>
      </c>
      <c r="E33" s="5" t="n">
        <v>99</v>
      </c>
    </row>
    <row r="34" spans="1:14">
      <c r="A34" s="4" t="s">
        <v>129</v>
      </c>
      <c r="C34" s="5" t="n">
        <v>5074</v>
      </c>
    </row>
    <row r="35" spans="1:14">
      <c r="A35" s="4" t="s">
        <v>96</v>
      </c>
      <c r="B35" s="5" t="n">
        <v>-11531</v>
      </c>
      <c r="F35" s="5" t="n">
        <v>-11531</v>
      </c>
    </row>
    <row r="36" spans="1:14">
      <c r="A36" s="4" t="s">
        <v>122</v>
      </c>
      <c r="B36" s="5" t="n">
        <v>-7383</v>
      </c>
      <c r="C36" s="6" t="n">
        <v>1</v>
      </c>
      <c r="D36" s="6" t="n">
        <v>-24</v>
      </c>
      <c r="E36" s="5" t="n">
        <v>500644</v>
      </c>
      <c r="F36" s="5" t="n">
        <v>-508007</v>
      </c>
      <c r="M36" s="6" t="n">
        <v>3</v>
      </c>
      <c r="N36" s="6" t="n">
        <v>0</v>
      </c>
    </row>
    <row r="37" spans="1:14">
      <c r="A37" s="4" t="s">
        <v>123</v>
      </c>
      <c r="C37" s="5" t="n">
        <v>1247261</v>
      </c>
      <c r="D37" s="5" t="n">
        <v>392</v>
      </c>
      <c r="M37" s="5" t="n">
        <v>2750000</v>
      </c>
      <c r="N37" s="5" t="n">
        <v>0</v>
      </c>
    </row>
    <row r="38" spans="1:14">
      <c r="A38" s="4" t="s">
        <v>132</v>
      </c>
      <c r="B38" s="5" t="n">
        <v>14289</v>
      </c>
      <c r="C38" s="6" t="n">
        <v>5</v>
      </c>
      <c r="D38" s="6" t="n">
        <v>-24</v>
      </c>
      <c r="E38" s="5" t="n">
        <v>534176</v>
      </c>
      <c r="F38" s="5" t="n">
        <v>-519871</v>
      </c>
      <c r="M38" s="6" t="n">
        <v>3</v>
      </c>
      <c r="N38" s="6" t="n">
        <v>0</v>
      </c>
    </row>
    <row r="39" spans="1:14">
      <c r="A39" s="4" t="s">
        <v>133</v>
      </c>
      <c r="C39" s="9" t="n">
        <v>4997151.55</v>
      </c>
      <c r="D39" s="5" t="n">
        <v>392</v>
      </c>
      <c r="M39" s="5" t="n">
        <v>2750000</v>
      </c>
      <c r="N39" s="5" t="n">
        <v>0</v>
      </c>
    </row>
    <row r="40" spans="1:14">
      <c r="A40" s="3" t="s">
        <v>115</v>
      </c>
    </row>
    <row r="41" spans="1:14">
      <c r="A41" s="4" t="s">
        <v>116</v>
      </c>
      <c r="B41" s="5" t="n">
        <v>1069</v>
      </c>
      <c r="E41" s="5" t="n">
        <v>1069</v>
      </c>
    </row>
    <row r="42" spans="1:14">
      <c r="A42" s="4" t="s">
        <v>128</v>
      </c>
      <c r="B42" s="5" t="n">
        <v>773</v>
      </c>
      <c r="C42" s="6" t="n">
        <v>0</v>
      </c>
      <c r="E42" s="5" t="n">
        <v>773</v>
      </c>
    </row>
    <row r="43" spans="1:14">
      <c r="A43" s="4" t="s">
        <v>129</v>
      </c>
      <c r="C43" s="5" t="n">
        <v>109117</v>
      </c>
    </row>
    <row r="44" spans="1:14">
      <c r="A44" s="4" t="s">
        <v>134</v>
      </c>
      <c r="B44" s="5" t="n">
        <v>20</v>
      </c>
      <c r="C44" s="6" t="n">
        <v>0</v>
      </c>
      <c r="E44" s="5" t="n">
        <v>20</v>
      </c>
    </row>
    <row r="45" spans="1:14">
      <c r="A45" s="4" t="s">
        <v>135</v>
      </c>
      <c r="C45" s="5" t="n">
        <v>2096</v>
      </c>
    </row>
    <row r="46" spans="1:14">
      <c r="A46" s="4" t="s">
        <v>96</v>
      </c>
      <c r="B46" s="5" t="n">
        <v>-14684</v>
      </c>
      <c r="F46" s="5" t="n">
        <v>-14684</v>
      </c>
    </row>
    <row r="47" spans="1:14">
      <c r="A47" s="4" t="s">
        <v>136</v>
      </c>
      <c r="B47" s="5" t="n">
        <v>1467</v>
      </c>
      <c r="C47" s="6" t="n">
        <v>5</v>
      </c>
      <c r="D47" s="6" t="n">
        <v>-24</v>
      </c>
      <c r="E47" s="5" t="n">
        <v>536038</v>
      </c>
      <c r="F47" s="5" t="n">
        <v>-534555</v>
      </c>
      <c r="M47" s="6" t="n">
        <v>3</v>
      </c>
      <c r="N47" s="6" t="n">
        <v>0</v>
      </c>
    </row>
    <row r="48" spans="1:14">
      <c r="A48" s="4" t="s">
        <v>137</v>
      </c>
      <c r="C48" s="5" t="n">
        <v>5108365</v>
      </c>
      <c r="D48" s="5" t="n">
        <v>392</v>
      </c>
      <c r="M48" s="5" t="n">
        <v>2750000</v>
      </c>
      <c r="N48" s="5" t="n">
        <v>0</v>
      </c>
    </row>
    <row r="49" spans="1:14">
      <c r="A49" s="4" t="s">
        <v>132</v>
      </c>
      <c r="B49" s="5" t="n">
        <v>14289</v>
      </c>
      <c r="C49" s="6" t="n">
        <v>5</v>
      </c>
      <c r="D49" s="6" t="n">
        <v>-24</v>
      </c>
      <c r="E49" s="5" t="n">
        <v>534176</v>
      </c>
      <c r="F49" s="5" t="n">
        <v>-519871</v>
      </c>
      <c r="M49" s="6" t="n">
        <v>3</v>
      </c>
      <c r="N49" s="6" t="n">
        <v>0</v>
      </c>
    </row>
    <row r="50" spans="1:14">
      <c r="A50" s="4" t="s">
        <v>133</v>
      </c>
      <c r="C50" s="9" t="n">
        <v>4997151.55</v>
      </c>
      <c r="D50" s="5" t="n">
        <v>392</v>
      </c>
      <c r="M50" s="5" t="n">
        <v>2750000</v>
      </c>
      <c r="N50" s="5" t="n">
        <v>0</v>
      </c>
    </row>
    <row r="51" spans="1:14">
      <c r="A51" s="3" t="s">
        <v>115</v>
      </c>
    </row>
    <row r="52" spans="1:14">
      <c r="A52" s="4" t="s">
        <v>96</v>
      </c>
      <c r="B52" s="5" t="n">
        <v>-41947</v>
      </c>
    </row>
    <row r="53" spans="1:14">
      <c r="A53" s="4" t="s">
        <v>138</v>
      </c>
      <c r="B53" s="5" t="n">
        <v>11024</v>
      </c>
      <c r="C53" s="6" t="n">
        <v>8</v>
      </c>
      <c r="D53" s="6" t="n">
        <v>-24</v>
      </c>
      <c r="E53" s="5" t="n">
        <v>572851</v>
      </c>
      <c r="F53" s="5" t="n">
        <v>-561831</v>
      </c>
      <c r="M53" s="6" t="n">
        <v>3</v>
      </c>
      <c r="N53" s="6" t="n">
        <v>17</v>
      </c>
    </row>
    <row r="54" spans="1:14">
      <c r="A54" s="4" t="s">
        <v>139</v>
      </c>
      <c r="C54" s="5" t="n">
        <v>8271503</v>
      </c>
      <c r="D54" s="5" t="n">
        <v>392</v>
      </c>
      <c r="M54" s="5" t="n">
        <v>2750000</v>
      </c>
      <c r="N54" s="5" t="n">
        <v>17123284</v>
      </c>
    </row>
    <row r="55" spans="1:14">
      <c r="A55" s="4" t="s">
        <v>140</v>
      </c>
      <c r="B55" s="5" t="n">
        <v>1467</v>
      </c>
      <c r="C55" s="6" t="n">
        <v>5</v>
      </c>
      <c r="D55" s="6" t="n">
        <v>-24</v>
      </c>
      <c r="E55" s="5" t="n">
        <v>536038</v>
      </c>
      <c r="F55" s="5" t="n">
        <v>-534555</v>
      </c>
      <c r="M55" s="6" t="n">
        <v>3</v>
      </c>
      <c r="N55" s="6" t="n">
        <v>0</v>
      </c>
    </row>
    <row r="56" spans="1:14">
      <c r="A56" s="4" t="s">
        <v>141</v>
      </c>
      <c r="C56" s="5" t="n">
        <v>5108365</v>
      </c>
      <c r="D56" s="5" t="n">
        <v>392</v>
      </c>
      <c r="M56" s="5" t="n">
        <v>2750000</v>
      </c>
      <c r="N56" s="5" t="n">
        <v>0</v>
      </c>
    </row>
    <row r="57" spans="1:14">
      <c r="A57" s="3" t="s">
        <v>115</v>
      </c>
    </row>
    <row r="58" spans="1:14">
      <c r="A58" s="4" t="s">
        <v>116</v>
      </c>
      <c r="B58" s="5" t="n">
        <v>813</v>
      </c>
      <c r="E58" s="5" t="n">
        <v>813</v>
      </c>
    </row>
    <row r="59" spans="1:14">
      <c r="A59" s="4" t="s">
        <v>128</v>
      </c>
      <c r="B59" s="5" t="n">
        <v>3831</v>
      </c>
      <c r="C59" s="6" t="n">
        <v>1</v>
      </c>
      <c r="E59" s="5" t="n">
        <v>3830</v>
      </c>
    </row>
    <row r="60" spans="1:14">
      <c r="A60" s="4" t="s">
        <v>129</v>
      </c>
      <c r="C60" s="5" t="n">
        <v>879859</v>
      </c>
    </row>
    <row r="61" spans="1:14">
      <c r="A61" s="4" t="s">
        <v>96</v>
      </c>
      <c r="B61" s="5" t="n">
        <v>-14019</v>
      </c>
      <c r="F61" s="5" t="n">
        <v>-14019</v>
      </c>
    </row>
    <row r="62" spans="1:14">
      <c r="A62" s="4" t="s">
        <v>142</v>
      </c>
      <c r="B62" s="5" t="n">
        <v>-7908</v>
      </c>
      <c r="C62" s="6" t="n">
        <v>6</v>
      </c>
      <c r="D62" s="6" t="n">
        <v>-24</v>
      </c>
      <c r="E62" s="5" t="n">
        <v>540681</v>
      </c>
      <c r="F62" s="5" t="n">
        <v>-548574</v>
      </c>
      <c r="M62" s="6" t="n">
        <v>3</v>
      </c>
      <c r="N62" s="6" t="n">
        <v>0</v>
      </c>
    </row>
    <row r="63" spans="1:14">
      <c r="A63" s="4" t="s">
        <v>143</v>
      </c>
      <c r="C63" s="5" t="n">
        <v>5988224</v>
      </c>
      <c r="D63" s="5" t="n">
        <v>392</v>
      </c>
      <c r="M63" s="5" t="n">
        <v>2750000</v>
      </c>
      <c r="N63" s="5" t="n">
        <v>0</v>
      </c>
    </row>
    <row r="64" spans="1:14">
      <c r="A64" s="3" t="s">
        <v>115</v>
      </c>
    </row>
    <row r="65" spans="1:14">
      <c r="A65" s="4" t="s">
        <v>116</v>
      </c>
      <c r="B65" s="5" t="n">
        <v>699</v>
      </c>
      <c r="E65" s="5" t="n">
        <v>699</v>
      </c>
    </row>
    <row r="66" spans="1:14">
      <c r="A66" s="4" t="s">
        <v>126</v>
      </c>
      <c r="G66" s="6" t="n">
        <v>1915</v>
      </c>
      <c r="H66" s="6" t="n">
        <v>1</v>
      </c>
      <c r="I66" s="6" t="n">
        <v>1914</v>
      </c>
    </row>
    <row r="67" spans="1:14">
      <c r="A67" s="4" t="s">
        <v>127</v>
      </c>
      <c r="H67" s="5" t="n">
        <v>1088100</v>
      </c>
    </row>
    <row r="68" spans="1:14">
      <c r="A68" s="4" t="s">
        <v>128</v>
      </c>
      <c r="J68" s="6" t="n">
        <v>4562</v>
      </c>
      <c r="K68" s="6" t="n">
        <v>1</v>
      </c>
      <c r="L68" s="6" t="n">
        <v>4561</v>
      </c>
    </row>
    <row r="69" spans="1:14">
      <c r="A69" s="4" t="s">
        <v>129</v>
      </c>
      <c r="K69" s="5" t="n">
        <v>1195179</v>
      </c>
    </row>
    <row r="70" spans="1:14">
      <c r="A70" s="4" t="s">
        <v>144</v>
      </c>
      <c r="B70" s="5" t="n">
        <v>25000</v>
      </c>
      <c r="E70" s="5" t="n">
        <v>24983</v>
      </c>
      <c r="N70" s="6" t="n">
        <v>17</v>
      </c>
    </row>
    <row r="71" spans="1:14">
      <c r="A71" s="4" t="s">
        <v>145</v>
      </c>
      <c r="N71" s="5" t="n">
        <v>17123284</v>
      </c>
    </row>
    <row r="72" spans="1:14">
      <c r="A72" s="4" t="s">
        <v>146</v>
      </c>
      <c r="E72" s="5" t="n">
        <v>7</v>
      </c>
      <c r="F72" s="5" t="n">
        <v>-7</v>
      </c>
    </row>
    <row r="73" spans="1:14">
      <c r="A73" s="4" t="s">
        <v>147</v>
      </c>
      <c r="E73" s="5" t="n">
        <v>6</v>
      </c>
      <c r="F73" s="5" t="n">
        <v>-6</v>
      </c>
    </row>
    <row r="74" spans="1:14">
      <c r="A74" s="4" t="s">
        <v>96</v>
      </c>
      <c r="B74" s="5" t="n">
        <v>-13244</v>
      </c>
      <c r="F74" s="5" t="n">
        <v>-13244</v>
      </c>
    </row>
    <row r="75" spans="1:14">
      <c r="A75" s="4" t="s">
        <v>138</v>
      </c>
      <c r="B75" s="6" t="n">
        <v>11024</v>
      </c>
      <c r="C75" s="6" t="n">
        <v>8</v>
      </c>
      <c r="D75" s="6" t="n">
        <v>-24</v>
      </c>
      <c r="E75" s="6" t="n">
        <v>572851</v>
      </c>
      <c r="F75" s="6" t="n">
        <v>-561831</v>
      </c>
      <c r="M75" s="6" t="n">
        <v>3</v>
      </c>
      <c r="N75" s="6" t="n">
        <v>17</v>
      </c>
    </row>
    <row r="76" spans="1:14">
      <c r="A76" s="4" t="s">
        <v>139</v>
      </c>
      <c r="C76" s="5" t="n">
        <v>8271503</v>
      </c>
      <c r="D76" s="5" t="n">
        <v>392</v>
      </c>
      <c r="M76" s="5" t="n">
        <v>2750000</v>
      </c>
      <c r="N76" s="5" t="n">
        <v>171232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 customWidth="1" max="5" min="5" width="14"/>
    <col customWidth="1" max="6" min="6" width="14"/>
    <col customWidth="1" max="7" min="7" width="14"/>
    <col customWidth="1" max="8" min="8" width="14"/>
    <col customWidth="1" max="9" min="9" width="13"/>
  </cols>
  <sheetData>
    <row r="1" spans="1:9">
      <c r="A1" s="1" t="s">
        <v>557</v>
      </c>
      <c r="B1" s="2" t="s">
        <v>33</v>
      </c>
      <c r="C1" s="2" t="s">
        <v>558</v>
      </c>
      <c r="D1" s="2" t="s">
        <v>2</v>
      </c>
      <c r="E1" s="2" t="s">
        <v>33</v>
      </c>
      <c r="F1" s="2" t="s">
        <v>305</v>
      </c>
      <c r="G1" s="2" t="s">
        <v>559</v>
      </c>
      <c r="H1" s="2" t="s">
        <v>560</v>
      </c>
      <c r="I1" s="2" t="s">
        <v>561</v>
      </c>
    </row>
    <row r="2" spans="1:9">
      <c r="A2" s="3" t="s">
        <v>562</v>
      </c>
    </row>
    <row r="3" spans="1:9">
      <c r="A3" s="4" t="s">
        <v>563</v>
      </c>
      <c r="D3" s="5" t="n">
        <v>75000</v>
      </c>
    </row>
    <row r="4" spans="1:9">
      <c r="A4" s="4" t="s">
        <v>564</v>
      </c>
      <c r="B4" s="4" t="s">
        <v>565</v>
      </c>
      <c r="D4" s="4" t="s">
        <v>566</v>
      </c>
    </row>
    <row r="5" spans="1:9">
      <c r="A5" s="4" t="s">
        <v>567</v>
      </c>
      <c r="D5" s="4" t="s">
        <v>325</v>
      </c>
    </row>
    <row r="6" spans="1:9">
      <c r="A6" s="4" t="s">
        <v>568</v>
      </c>
    </row>
    <row r="7" spans="1:9">
      <c r="A7" s="3" t="s">
        <v>562</v>
      </c>
    </row>
    <row r="8" spans="1:9">
      <c r="A8" s="4" t="s">
        <v>569</v>
      </c>
      <c r="D8" s="4" t="s">
        <v>327</v>
      </c>
    </row>
    <row r="9" spans="1:9">
      <c r="A9" s="4" t="s">
        <v>570</v>
      </c>
    </row>
    <row r="10" spans="1:9">
      <c r="A10" s="3" t="s">
        <v>562</v>
      </c>
    </row>
    <row r="11" spans="1:9">
      <c r="A11" s="4" t="s">
        <v>569</v>
      </c>
      <c r="D11" s="4" t="s">
        <v>571</v>
      </c>
    </row>
    <row r="12" spans="1:9">
      <c r="A12" s="4" t="s">
        <v>572</v>
      </c>
    </row>
    <row r="13" spans="1:9">
      <c r="A13" s="3" t="s">
        <v>562</v>
      </c>
    </row>
    <row r="14" spans="1:9">
      <c r="A14" s="4" t="s">
        <v>573</v>
      </c>
      <c r="D14" s="5" t="n">
        <v>43188</v>
      </c>
      <c r="H14" s="5" t="n">
        <v>400000</v>
      </c>
    </row>
    <row r="15" spans="1:9">
      <c r="A15" s="4" t="s">
        <v>574</v>
      </c>
      <c r="I15" s="5" t="n">
        <v>105800</v>
      </c>
    </row>
    <row r="16" spans="1:9">
      <c r="A16" s="4" t="s">
        <v>575</v>
      </c>
      <c r="F16" s="5" t="n">
        <v>199896</v>
      </c>
    </row>
    <row r="17" spans="1:9">
      <c r="A17" s="4" t="s">
        <v>576</v>
      </c>
    </row>
    <row r="18" spans="1:9">
      <c r="A18" s="3" t="s">
        <v>562</v>
      </c>
    </row>
    <row r="19" spans="1:9">
      <c r="A19" s="4" t="s">
        <v>573</v>
      </c>
      <c r="D19" s="5" t="n">
        <v>30662</v>
      </c>
      <c r="G19" s="5" t="n">
        <v>50000</v>
      </c>
    </row>
    <row r="20" spans="1:9">
      <c r="A20" s="4" t="s">
        <v>577</v>
      </c>
    </row>
    <row r="21" spans="1:9">
      <c r="A21" s="3" t="s">
        <v>562</v>
      </c>
    </row>
    <row r="22" spans="1:9">
      <c r="A22" s="4" t="s">
        <v>578</v>
      </c>
      <c r="C22" s="4" t="s">
        <v>579</v>
      </c>
    </row>
    <row r="23" spans="1:9">
      <c r="A23" s="4" t="s">
        <v>580</v>
      </c>
      <c r="C23" s="4" t="s">
        <v>581</v>
      </c>
    </row>
    <row r="24" spans="1:9">
      <c r="A24" s="4" t="s">
        <v>582</v>
      </c>
      <c r="C24" s="4" t="s">
        <v>583</v>
      </c>
    </row>
    <row r="25" spans="1:9">
      <c r="A25" s="4" t="s">
        <v>584</v>
      </c>
      <c r="E25" s="5" t="n">
        <v>771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85</v>
      </c>
      <c r="B1" s="2" t="s">
        <v>1</v>
      </c>
      <c r="C1" s="2" t="s">
        <v>425</v>
      </c>
    </row>
    <row r="2" spans="1:3">
      <c r="B2" s="2" t="s">
        <v>2</v>
      </c>
      <c r="C2" s="2" t="s">
        <v>33</v>
      </c>
    </row>
    <row r="3" spans="1:3">
      <c r="A3" s="3" t="s">
        <v>586</v>
      </c>
    </row>
    <row r="4" spans="1:3">
      <c r="A4" s="4" t="s">
        <v>587</v>
      </c>
      <c r="B4" s="5" t="n">
        <v>368226</v>
      </c>
    </row>
    <row r="5" spans="1:3">
      <c r="A5" s="4" t="s">
        <v>588</v>
      </c>
      <c r="B5" s="5" t="n">
        <v>225075</v>
      </c>
    </row>
    <row r="6" spans="1:3">
      <c r="A6" s="4" t="s">
        <v>589</v>
      </c>
      <c r="B6" s="5" t="n">
        <v>-14255</v>
      </c>
    </row>
    <row r="7" spans="1:3">
      <c r="A7" s="4" t="s">
        <v>590</v>
      </c>
      <c r="B7" s="5" t="n">
        <v>579046</v>
      </c>
      <c r="C7" s="5" t="n">
        <v>368226</v>
      </c>
    </row>
    <row r="8" spans="1:3">
      <c r="A8" s="4" t="s">
        <v>591</v>
      </c>
      <c r="B8" s="5" t="n">
        <v>80813</v>
      </c>
    </row>
    <row r="9" spans="1:3">
      <c r="A9" s="3" t="s">
        <v>592</v>
      </c>
    </row>
    <row r="10" spans="1:3">
      <c r="A10" s="4" t="s">
        <v>593</v>
      </c>
      <c r="B10" s="8" t="n">
        <v>62.55</v>
      </c>
    </row>
    <row r="11" spans="1:3">
      <c r="A11" s="4" t="s">
        <v>594</v>
      </c>
      <c r="B11" s="9" t="n">
        <v>8.289999999999999</v>
      </c>
    </row>
    <row r="12" spans="1:3">
      <c r="A12" s="4" t="s">
        <v>595</v>
      </c>
      <c r="B12" s="9" t="n">
        <v>60.93</v>
      </c>
    </row>
    <row r="13" spans="1:3">
      <c r="A13" s="4" t="s">
        <v>596</v>
      </c>
      <c r="B13" s="9" t="n">
        <v>41.5</v>
      </c>
      <c r="C13" s="8" t="n">
        <v>62.55</v>
      </c>
    </row>
    <row r="14" spans="1:3">
      <c r="A14" s="4" t="s">
        <v>597</v>
      </c>
      <c r="B14" s="8" t="n">
        <v>214.59</v>
      </c>
    </row>
    <row r="15" spans="1:3">
      <c r="A15" s="3" t="s">
        <v>598</v>
      </c>
    </row>
    <row r="16" spans="1:3">
      <c r="A16" s="4" t="s">
        <v>598</v>
      </c>
      <c r="B16" s="4" t="s">
        <v>599</v>
      </c>
      <c r="C16" s="4" t="s">
        <v>600</v>
      </c>
    </row>
    <row r="17" spans="1:3">
      <c r="A17" s="4" t="s">
        <v>601</v>
      </c>
      <c r="B17" s="4" t="s">
        <v>602</v>
      </c>
    </row>
    <row r="18" spans="1:3">
      <c r="A18" s="4" t="s">
        <v>603</v>
      </c>
      <c r="B18" s="4" t="s">
        <v>604</v>
      </c>
    </row>
    <row r="19" spans="1:3">
      <c r="A19" s="3" t="s">
        <v>605</v>
      </c>
    </row>
    <row r="20" spans="1:3">
      <c r="A20" s="4" t="s">
        <v>606</v>
      </c>
      <c r="B20" s="6" t="n">
        <v>0</v>
      </c>
      <c r="C20" s="6" t="n">
        <v>0</v>
      </c>
    </row>
    <row r="21" spans="1:3">
      <c r="A21" s="4" t="s">
        <v>607</v>
      </c>
      <c r="B21" s="5" t="n">
        <v>0</v>
      </c>
    </row>
    <row r="22" spans="1:3">
      <c r="A22" s="4" t="s">
        <v>608</v>
      </c>
      <c r="B22"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609</v>
      </c>
      <c r="B1" s="2" t="s">
        <v>79</v>
      </c>
      <c r="D1" s="2" t="s">
        <v>1</v>
      </c>
    </row>
    <row r="2" spans="1:5">
      <c r="B2" s="2" t="s">
        <v>2</v>
      </c>
      <c r="C2" s="2" t="s">
        <v>80</v>
      </c>
      <c r="D2" s="2" t="s">
        <v>2</v>
      </c>
      <c r="E2" s="2" t="s">
        <v>80</v>
      </c>
    </row>
    <row r="3" spans="1:5">
      <c r="A3" s="3" t="s">
        <v>562</v>
      </c>
    </row>
    <row r="4" spans="1:5">
      <c r="A4" s="4" t="s">
        <v>610</v>
      </c>
      <c r="B4" s="8" t="n">
        <v>1.45</v>
      </c>
      <c r="C4" s="8" t="n">
        <v>20.4</v>
      </c>
      <c r="D4" s="8" t="n">
        <v>6.37</v>
      </c>
      <c r="E4" s="8" t="n">
        <v>42.4</v>
      </c>
    </row>
    <row r="5" spans="1:5">
      <c r="A5" s="4" t="s">
        <v>611</v>
      </c>
    </row>
    <row r="6" spans="1:5">
      <c r="A6" s="3" t="s">
        <v>562</v>
      </c>
    </row>
    <row r="7" spans="1:5">
      <c r="A7" s="4" t="s">
        <v>612</v>
      </c>
      <c r="B7" s="10" t="n">
        <v>0.7</v>
      </c>
      <c r="C7" s="6" t="n">
        <v>1</v>
      </c>
      <c r="D7" s="10" t="n">
        <v>2.6</v>
      </c>
      <c r="E7" s="6" t="n">
        <v>3</v>
      </c>
    </row>
    <row r="8" spans="1:5">
      <c r="A8" s="4" t="s">
        <v>610</v>
      </c>
      <c r="B8" s="8" t="n">
        <v>1.45</v>
      </c>
      <c r="C8" s="8" t="n">
        <v>20.4</v>
      </c>
      <c r="D8" s="8" t="n">
        <v>6.37</v>
      </c>
      <c r="E8" s="8" t="n">
        <v>42.4</v>
      </c>
    </row>
    <row r="9" spans="1:5">
      <c r="A9" s="4" t="s">
        <v>613</v>
      </c>
      <c r="B9" s="6" t="n">
        <v>0</v>
      </c>
      <c r="C9" s="6" t="n">
        <v>0</v>
      </c>
      <c r="D9" s="10" t="n">
        <v>1.4</v>
      </c>
      <c r="E9" s="10" t="n">
        <v>1.2</v>
      </c>
    </row>
    <row r="10" spans="1:5">
      <c r="A10" s="4" t="s">
        <v>614</v>
      </c>
      <c r="D10" s="5" t="n">
        <v>0</v>
      </c>
    </row>
    <row r="11" spans="1:5">
      <c r="A11" s="4" t="s">
        <v>615</v>
      </c>
      <c r="B11" s="10" t="n">
        <v>4.2</v>
      </c>
      <c r="D11" s="10" t="n">
        <v>4.2</v>
      </c>
    </row>
    <row r="12" spans="1:5">
      <c r="A12" s="4" t="s">
        <v>616</v>
      </c>
      <c r="D12" s="4" t="s">
        <v>61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6"/>
    <col customWidth="1" max="3" min="3" width="25"/>
    <col customWidth="1" max="4" min="4" width="26"/>
    <col customWidth="1" max="5" min="5" width="25"/>
  </cols>
  <sheetData>
    <row r="1" spans="1:5">
      <c r="A1" s="1" t="s">
        <v>618</v>
      </c>
      <c r="B1" s="2" t="s">
        <v>79</v>
      </c>
      <c r="D1" s="2" t="s">
        <v>1</v>
      </c>
    </row>
    <row r="2" spans="1:5">
      <c r="B2" s="2" t="s">
        <v>2</v>
      </c>
      <c r="C2" s="2" t="s">
        <v>80</v>
      </c>
      <c r="D2" s="2" t="s">
        <v>2</v>
      </c>
      <c r="E2" s="2" t="s">
        <v>80</v>
      </c>
    </row>
    <row r="3" spans="1:5">
      <c r="A3" s="3" t="s">
        <v>225</v>
      </c>
    </row>
    <row r="4" spans="1:5">
      <c r="A4" s="4" t="s">
        <v>619</v>
      </c>
      <c r="B4" s="4" t="s">
        <v>620</v>
      </c>
      <c r="C4" s="4" t="s">
        <v>620</v>
      </c>
      <c r="D4" s="4" t="s">
        <v>620</v>
      </c>
      <c r="E4" s="4" t="s">
        <v>620</v>
      </c>
    </row>
    <row r="5" spans="1:5">
      <c r="A5" s="4" t="s">
        <v>621</v>
      </c>
      <c r="B5" s="4" t="s">
        <v>622</v>
      </c>
      <c r="C5" s="4" t="s">
        <v>623</v>
      </c>
      <c r="D5" s="4" t="s">
        <v>624</v>
      </c>
      <c r="E5" s="4" t="s">
        <v>625</v>
      </c>
    </row>
    <row r="6" spans="1:5">
      <c r="A6" s="4" t="s">
        <v>626</v>
      </c>
      <c r="B6" s="4" t="s">
        <v>627</v>
      </c>
      <c r="C6" s="4" t="s">
        <v>628</v>
      </c>
      <c r="D6" s="4" t="s">
        <v>629</v>
      </c>
      <c r="E6" s="4" t="s">
        <v>630</v>
      </c>
    </row>
    <row r="7" spans="1:5">
      <c r="A7" s="4" t="s">
        <v>631</v>
      </c>
      <c r="B7" s="4" t="s">
        <v>632</v>
      </c>
      <c r="C7" s="4" t="s">
        <v>633</v>
      </c>
      <c r="D7" s="4" t="s">
        <v>634</v>
      </c>
      <c r="E7" s="4" t="s">
        <v>635</v>
      </c>
    </row>
    <row r="8" spans="1:5">
      <c r="A8" s="4" t="s">
        <v>610</v>
      </c>
      <c r="B8" s="8" t="n">
        <v>1.45</v>
      </c>
      <c r="C8" s="8" t="n">
        <v>20.4</v>
      </c>
      <c r="D8" s="8" t="n">
        <v>6.37</v>
      </c>
      <c r="E8" s="8" t="n">
        <v>42.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36</v>
      </c>
      <c r="B1" s="2" t="s">
        <v>2</v>
      </c>
      <c r="C1" s="2" t="s">
        <v>637</v>
      </c>
      <c r="D1" s="2" t="s">
        <v>275</v>
      </c>
      <c r="E1" s="2" t="s">
        <v>355</v>
      </c>
      <c r="F1" s="2" t="s">
        <v>354</v>
      </c>
      <c r="G1" s="2" t="s">
        <v>389</v>
      </c>
      <c r="H1" s="2" t="s">
        <v>80</v>
      </c>
      <c r="I1" s="2" t="s">
        <v>277</v>
      </c>
      <c r="J1" s="2" t="s">
        <v>2</v>
      </c>
      <c r="K1" s="2" t="s">
        <v>33</v>
      </c>
    </row>
    <row r="2" spans="1:11">
      <c r="A2" s="3" t="s">
        <v>638</v>
      </c>
    </row>
    <row r="3" spans="1:11">
      <c r="A3" s="4" t="s">
        <v>285</v>
      </c>
      <c r="D3" s="5" t="n">
        <v>685000</v>
      </c>
    </row>
    <row r="4" spans="1:11">
      <c r="A4" s="4" t="s">
        <v>128</v>
      </c>
      <c r="F4" s="6" t="n">
        <v>3831</v>
      </c>
      <c r="G4" s="6" t="n">
        <v>773</v>
      </c>
      <c r="H4" s="6" t="n">
        <v>99</v>
      </c>
      <c r="I4" s="6" t="n">
        <v>24359</v>
      </c>
    </row>
    <row r="5" spans="1:11">
      <c r="A5" s="4" t="s">
        <v>73</v>
      </c>
      <c r="B5" s="5" t="n">
        <v>8271503</v>
      </c>
      <c r="J5" s="5" t="n">
        <v>8271503</v>
      </c>
      <c r="K5" s="5" t="n">
        <v>4997152</v>
      </c>
    </row>
    <row r="6" spans="1:11">
      <c r="A6" s="4" t="s">
        <v>639</v>
      </c>
    </row>
    <row r="7" spans="1:11">
      <c r="A7" s="3" t="s">
        <v>638</v>
      </c>
    </row>
    <row r="8" spans="1:11">
      <c r="A8" s="4" t="s">
        <v>372</v>
      </c>
      <c r="B8" s="8" t="n">
        <v>1.46</v>
      </c>
      <c r="J8" s="8" t="n">
        <v>1.46</v>
      </c>
    </row>
    <row r="9" spans="1:11">
      <c r="A9" s="4" t="s">
        <v>103</v>
      </c>
    </row>
    <row r="10" spans="1:11">
      <c r="A10" s="3" t="s">
        <v>638</v>
      </c>
    </row>
    <row r="11" spans="1:11">
      <c r="A11" s="4" t="s">
        <v>285</v>
      </c>
      <c r="F11" s="5" t="n">
        <v>879859</v>
      </c>
      <c r="G11" s="5" t="n">
        <v>109117</v>
      </c>
      <c r="H11" s="5" t="n">
        <v>5074</v>
      </c>
      <c r="I11" s="5" t="n">
        <v>765000</v>
      </c>
    </row>
    <row r="12" spans="1:11">
      <c r="A12" s="4" t="s">
        <v>128</v>
      </c>
      <c r="F12" s="6" t="n">
        <v>1</v>
      </c>
      <c r="G12" s="6" t="n">
        <v>0</v>
      </c>
      <c r="I12" s="6" t="n">
        <v>1</v>
      </c>
    </row>
    <row r="13" spans="1:11">
      <c r="A13" s="4" t="s">
        <v>640</v>
      </c>
    </row>
    <row r="14" spans="1:11">
      <c r="A14" s="3" t="s">
        <v>638</v>
      </c>
    </row>
    <row r="15" spans="1:11">
      <c r="A15" s="4" t="s">
        <v>364</v>
      </c>
      <c r="E15" s="5" t="n">
        <v>2500000</v>
      </c>
      <c r="J15" s="5" t="n">
        <v>2500000</v>
      </c>
    </row>
    <row r="16" spans="1:11">
      <c r="A16" s="4" t="s">
        <v>365</v>
      </c>
      <c r="B16" s="5" t="n">
        <v>125000</v>
      </c>
      <c r="J16" s="5" t="n">
        <v>125000</v>
      </c>
    </row>
    <row r="17" spans="1:11">
      <c r="A17" s="4" t="s">
        <v>641</v>
      </c>
    </row>
    <row r="18" spans="1:11">
      <c r="A18" s="3" t="s">
        <v>638</v>
      </c>
    </row>
    <row r="19" spans="1:11">
      <c r="A19" s="4" t="s">
        <v>365</v>
      </c>
      <c r="B19" s="5" t="n">
        <v>15575586</v>
      </c>
      <c r="J19" s="5" t="n">
        <v>15575586</v>
      </c>
    </row>
    <row r="20" spans="1:11">
      <c r="A20" s="4" t="s">
        <v>642</v>
      </c>
    </row>
    <row r="21" spans="1:11">
      <c r="A21" s="3" t="s">
        <v>638</v>
      </c>
    </row>
    <row r="22" spans="1:11">
      <c r="A22" s="4" t="s">
        <v>364</v>
      </c>
      <c r="E22" s="5" t="n">
        <v>250000</v>
      </c>
      <c r="J22" s="5" t="n">
        <v>250000</v>
      </c>
    </row>
    <row r="23" spans="1:11">
      <c r="A23" s="4" t="s">
        <v>365</v>
      </c>
      <c r="B23" s="5" t="n">
        <v>12500</v>
      </c>
      <c r="J23" s="5" t="n">
        <v>12500</v>
      </c>
    </row>
    <row r="24" spans="1:11">
      <c r="A24" s="4" t="s">
        <v>643</v>
      </c>
    </row>
    <row r="25" spans="1:11">
      <c r="A25" s="3" t="s">
        <v>638</v>
      </c>
    </row>
    <row r="26" spans="1:11">
      <c r="A26" s="4" t="s">
        <v>365</v>
      </c>
      <c r="B26" s="5" t="n">
        <v>1547698</v>
      </c>
      <c r="J26" s="5" t="n">
        <v>1547698</v>
      </c>
    </row>
    <row r="27" spans="1:11">
      <c r="A27" s="4" t="s">
        <v>416</v>
      </c>
    </row>
    <row r="28" spans="1:11">
      <c r="A28" s="3" t="s">
        <v>638</v>
      </c>
    </row>
    <row r="29" spans="1:11">
      <c r="A29" s="4" t="s">
        <v>285</v>
      </c>
      <c r="C29" s="5" t="n">
        <v>3750000</v>
      </c>
    </row>
    <row r="30" spans="1:11">
      <c r="A30" s="4" t="s">
        <v>409</v>
      </c>
      <c r="C30" s="5" t="n">
        <v>75000000</v>
      </c>
    </row>
    <row r="31" spans="1:11">
      <c r="A31" s="4" t="s">
        <v>417</v>
      </c>
      <c r="B31" s="5" t="n">
        <v>3750000</v>
      </c>
      <c r="C31" s="5" t="n">
        <v>3750000</v>
      </c>
      <c r="J31" s="5" t="n">
        <v>3750000</v>
      </c>
    </row>
    <row r="32" spans="1:11">
      <c r="A32" s="4" t="s">
        <v>423</v>
      </c>
    </row>
    <row r="33" spans="1:11">
      <c r="A33" s="3" t="s">
        <v>638</v>
      </c>
    </row>
    <row r="34" spans="1:11">
      <c r="A34" s="4" t="s">
        <v>409</v>
      </c>
      <c r="C34" s="5" t="n">
        <v>75000000</v>
      </c>
    </row>
    <row r="35" spans="1:11">
      <c r="A35" s="4" t="s">
        <v>417</v>
      </c>
      <c r="C35" s="5" t="n">
        <v>3750000</v>
      </c>
    </row>
    <row r="36" spans="1:11">
      <c r="A36" s="4" t="s">
        <v>644</v>
      </c>
    </row>
    <row r="37" spans="1:11">
      <c r="A37" s="3" t="s">
        <v>638</v>
      </c>
    </row>
    <row r="38" spans="1:11">
      <c r="A38" s="4" t="s">
        <v>285</v>
      </c>
      <c r="C38" s="5" t="n">
        <v>750000</v>
      </c>
    </row>
    <row r="39" spans="1:11">
      <c r="A39" s="4" t="s">
        <v>128</v>
      </c>
      <c r="B39" s="6" t="n">
        <v>2300</v>
      </c>
      <c r="C39" s="6" t="n">
        <v>7200</v>
      </c>
    </row>
    <row r="40" spans="1:11">
      <c r="A40" s="4" t="s">
        <v>362</v>
      </c>
      <c r="B40" s="6" t="n">
        <v>22700</v>
      </c>
    </row>
    <row r="41" spans="1:11">
      <c r="A41" s="4" t="s">
        <v>645</v>
      </c>
    </row>
    <row r="42" spans="1:11">
      <c r="A42" s="3" t="s">
        <v>638</v>
      </c>
    </row>
    <row r="43" spans="1:11">
      <c r="A43" s="4" t="s">
        <v>73</v>
      </c>
      <c r="B43" s="5" t="n">
        <v>1009296</v>
      </c>
      <c r="J43" s="5" t="n">
        <v>1009296</v>
      </c>
    </row>
    <row r="44" spans="1:11">
      <c r="A44" s="4" t="s">
        <v>646</v>
      </c>
    </row>
    <row r="45" spans="1:11">
      <c r="A45" s="3" t="s">
        <v>638</v>
      </c>
    </row>
    <row r="46" spans="1:11">
      <c r="A46" s="4" t="s">
        <v>409</v>
      </c>
      <c r="C46" s="5" t="n">
        <v>15000000</v>
      </c>
    </row>
    <row r="47" spans="1:11">
      <c r="A47" s="4" t="s">
        <v>417</v>
      </c>
      <c r="C47" s="5" t="n">
        <v>750000</v>
      </c>
    </row>
    <row r="48" spans="1:11">
      <c r="A48" s="4" t="s">
        <v>647</v>
      </c>
    </row>
    <row r="49" spans="1:11">
      <c r="A49" s="3" t="s">
        <v>638</v>
      </c>
    </row>
    <row r="50" spans="1:11">
      <c r="A50" s="4" t="s">
        <v>409</v>
      </c>
      <c r="C50" s="5" t="n">
        <v>15000000</v>
      </c>
    </row>
    <row r="51" spans="1:11">
      <c r="A51" s="4" t="s">
        <v>417</v>
      </c>
      <c r="C51" s="5" t="n">
        <v>75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1"/>
  </cols>
  <sheetData>
    <row r="1" spans="1:2">
      <c r="A1" s="1" t="s">
        <v>648</v>
      </c>
      <c r="B1" s="2" t="s">
        <v>1</v>
      </c>
    </row>
    <row r="2" spans="1:2">
      <c r="B2" s="2" t="s">
        <v>442</v>
      </c>
    </row>
    <row r="3" spans="1:2">
      <c r="A3" s="4" t="s">
        <v>64</v>
      </c>
    </row>
    <row r="4" spans="1:2">
      <c r="A4" s="3" t="s">
        <v>649</v>
      </c>
    </row>
    <row r="5" spans="1:2">
      <c r="A5" s="4" t="s">
        <v>552</v>
      </c>
      <c r="B5" s="6" t="n">
        <v>8</v>
      </c>
    </row>
    <row r="6" spans="1:2">
      <c r="A6" s="4" t="s">
        <v>66</v>
      </c>
    </row>
    <row r="7" spans="1:2">
      <c r="A7" s="3" t="s">
        <v>649</v>
      </c>
    </row>
    <row r="8" spans="1:2">
      <c r="A8" s="4" t="s">
        <v>552</v>
      </c>
      <c r="B8" s="6" t="n">
        <v>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0</v>
      </c>
      <c r="B1" s="2" t="s">
        <v>79</v>
      </c>
      <c r="D1" s="2" t="s">
        <v>1</v>
      </c>
    </row>
    <row r="2" spans="1:5">
      <c r="B2" s="2" t="s">
        <v>2</v>
      </c>
      <c r="C2" s="2" t="s">
        <v>80</v>
      </c>
      <c r="D2" s="2" t="s">
        <v>2</v>
      </c>
      <c r="E2" s="2" t="s">
        <v>80</v>
      </c>
    </row>
    <row r="3" spans="1:5">
      <c r="A3" s="3" t="s">
        <v>651</v>
      </c>
    </row>
    <row r="4" spans="1:5">
      <c r="A4" s="4" t="s">
        <v>652</v>
      </c>
      <c r="B4" s="5" t="n">
        <v>21590349</v>
      </c>
      <c r="C4" s="5" t="n">
        <v>248326</v>
      </c>
      <c r="D4" s="5" t="n">
        <v>21590349</v>
      </c>
      <c r="E4" s="5" t="n">
        <v>248326</v>
      </c>
    </row>
    <row r="5" spans="1:5">
      <c r="A5" s="4" t="s">
        <v>653</v>
      </c>
    </row>
    <row r="6" spans="1:5">
      <c r="A6" s="3" t="s">
        <v>651</v>
      </c>
    </row>
    <row r="7" spans="1:5">
      <c r="A7" s="4" t="s">
        <v>652</v>
      </c>
      <c r="B7" s="5" t="n">
        <v>579046</v>
      </c>
      <c r="C7" s="5" t="n">
        <v>109077</v>
      </c>
      <c r="D7" s="5" t="n">
        <v>579046</v>
      </c>
      <c r="E7" s="5" t="n">
        <v>109077</v>
      </c>
    </row>
    <row r="8" spans="1:5">
      <c r="A8" s="4" t="s">
        <v>654</v>
      </c>
    </row>
    <row r="9" spans="1:5">
      <c r="A9" s="3" t="s">
        <v>651</v>
      </c>
    </row>
    <row r="10" spans="1:5">
      <c r="A10" s="4" t="s">
        <v>652</v>
      </c>
      <c r="B10" s="5" t="n">
        <v>519</v>
      </c>
      <c r="C10" s="5" t="n">
        <v>519</v>
      </c>
      <c r="D10" s="5" t="n">
        <v>519</v>
      </c>
      <c r="E10" s="5" t="n">
        <v>519</v>
      </c>
    </row>
    <row r="11" spans="1:5">
      <c r="A11" s="4" t="s">
        <v>416</v>
      </c>
    </row>
    <row r="12" spans="1:5">
      <c r="A12" s="3" t="s">
        <v>651</v>
      </c>
    </row>
    <row r="13" spans="1:5">
      <c r="A13" s="4" t="s">
        <v>652</v>
      </c>
      <c r="B13" s="5" t="n">
        <v>3750000</v>
      </c>
      <c r="C13" s="5" t="n">
        <v>0</v>
      </c>
      <c r="D13" s="5" t="n">
        <v>3750000</v>
      </c>
      <c r="E13" s="5" t="n">
        <v>0</v>
      </c>
    </row>
    <row r="14" spans="1:5">
      <c r="A14" s="4" t="s">
        <v>64</v>
      </c>
    </row>
    <row r="15" spans="1:5">
      <c r="A15" s="3" t="s">
        <v>651</v>
      </c>
    </row>
    <row r="16" spans="1:5">
      <c r="A16" s="4" t="s">
        <v>652</v>
      </c>
      <c r="B16" s="5" t="n">
        <v>137500</v>
      </c>
      <c r="C16" s="5" t="n">
        <v>137500</v>
      </c>
      <c r="D16" s="5" t="n">
        <v>137500</v>
      </c>
      <c r="E16" s="5" t="n">
        <v>137500</v>
      </c>
    </row>
    <row r="17" spans="1:5">
      <c r="A17" s="4" t="s">
        <v>66</v>
      </c>
    </row>
    <row r="18" spans="1:5">
      <c r="A18" s="3" t="s">
        <v>651</v>
      </c>
    </row>
    <row r="19" spans="1:5">
      <c r="A19" s="4" t="s">
        <v>652</v>
      </c>
      <c r="B19" s="5" t="n">
        <v>17123284</v>
      </c>
      <c r="C19" s="5" t="n">
        <v>0</v>
      </c>
      <c r="D19" s="5" t="n">
        <v>17123284</v>
      </c>
      <c r="E19" s="5" t="n">
        <v>0</v>
      </c>
    </row>
    <row r="20" spans="1:5">
      <c r="A20" s="4" t="s">
        <v>577</v>
      </c>
    </row>
    <row r="21" spans="1:5">
      <c r="A21" s="3" t="s">
        <v>651</v>
      </c>
    </row>
    <row r="22" spans="1:5">
      <c r="A22" s="4" t="s">
        <v>652</v>
      </c>
      <c r="B22" s="5" t="n">
        <v>0</v>
      </c>
      <c r="C22" s="5" t="n">
        <v>1230</v>
      </c>
      <c r="D22" s="5" t="n">
        <v>0</v>
      </c>
      <c r="E22" s="5" t="n">
        <v>123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655</v>
      </c>
      <c r="B1" s="1" t="s">
        <v>656</v>
      </c>
      <c r="C1" s="2" t="s">
        <v>657</v>
      </c>
    </row>
    <row r="2" spans="1:3">
      <c r="A2" s="4" t="s">
        <v>658</v>
      </c>
      <c r="B2" s="4" t="s">
        <v>659</v>
      </c>
      <c r="C2" s="6" t="n">
        <v>-21000</v>
      </c>
    </row>
    <row r="3" spans="1:3">
      <c r="A3" s="4" t="s">
        <v>660</v>
      </c>
    </row>
    <row r="4" spans="1:3">
      <c r="A4" s="4" t="s">
        <v>658</v>
      </c>
      <c r="B4" s="4" t="s">
        <v>659</v>
      </c>
      <c r="C4" s="6" t="n">
        <v>-2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80</v>
      </c>
    </row>
    <row r="3" spans="1:3">
      <c r="A3" s="3" t="s">
        <v>149</v>
      </c>
    </row>
    <row r="4" spans="1:3">
      <c r="A4" s="4" t="s">
        <v>96</v>
      </c>
      <c r="B4" s="6" t="n">
        <v>-41947</v>
      </c>
      <c r="C4" s="6" t="n">
        <v>-34065</v>
      </c>
    </row>
    <row r="5" spans="1:3">
      <c r="A5" s="3" t="s">
        <v>150</v>
      </c>
    </row>
    <row r="6" spans="1:3">
      <c r="A6" s="4" t="s">
        <v>151</v>
      </c>
      <c r="B6" s="5" t="n">
        <v>932</v>
      </c>
      <c r="C6" s="5" t="n">
        <v>965</v>
      </c>
    </row>
    <row r="7" spans="1:3">
      <c r="A7" s="4" t="s">
        <v>152</v>
      </c>
      <c r="B7" s="5" t="n">
        <v>246</v>
      </c>
      <c r="C7" s="5" t="n">
        <v>0</v>
      </c>
    </row>
    <row r="8" spans="1:3">
      <c r="A8" s="4" t="s">
        <v>153</v>
      </c>
      <c r="B8" s="5" t="n">
        <v>19</v>
      </c>
      <c r="C8" s="5" t="n">
        <v>15</v>
      </c>
    </row>
    <row r="9" spans="1:3">
      <c r="A9" s="4" t="s">
        <v>154</v>
      </c>
      <c r="B9" s="5" t="n">
        <v>1871</v>
      </c>
      <c r="C9" s="5" t="n">
        <v>3071</v>
      </c>
    </row>
    <row r="10" spans="1:3">
      <c r="A10" s="4" t="s">
        <v>116</v>
      </c>
      <c r="B10" s="5" t="n">
        <v>2581</v>
      </c>
      <c r="C10" s="5" t="n">
        <v>3060</v>
      </c>
    </row>
    <row r="11" spans="1:3">
      <c r="A11" s="4" t="s">
        <v>155</v>
      </c>
      <c r="B11" s="5" t="n">
        <v>582</v>
      </c>
      <c r="C11" s="5" t="n">
        <v>0</v>
      </c>
    </row>
    <row r="12" spans="1:3">
      <c r="A12" s="4" t="s">
        <v>156</v>
      </c>
      <c r="B12" s="5" t="n">
        <v>0</v>
      </c>
      <c r="C12" s="5" t="n">
        <v>3</v>
      </c>
    </row>
    <row r="13" spans="1:3">
      <c r="A13" s="4" t="s">
        <v>157</v>
      </c>
      <c r="B13" s="5" t="n">
        <v>50</v>
      </c>
      <c r="C13" s="5" t="n">
        <v>0</v>
      </c>
    </row>
    <row r="14" spans="1:3">
      <c r="A14" s="4" t="s">
        <v>158</v>
      </c>
      <c r="B14" s="5" t="n">
        <v>0</v>
      </c>
      <c r="C14" s="5" t="n">
        <v>20</v>
      </c>
    </row>
    <row r="15" spans="1:3">
      <c r="A15" s="4" t="s">
        <v>159</v>
      </c>
      <c r="B15" s="5" t="n">
        <v>61</v>
      </c>
      <c r="C15" s="5" t="n">
        <v>-214</v>
      </c>
    </row>
    <row r="16" spans="1:3">
      <c r="A16" s="3" t="s">
        <v>160</v>
      </c>
    </row>
    <row r="17" spans="1:3">
      <c r="A17" s="4" t="s">
        <v>161</v>
      </c>
      <c r="B17" s="5" t="n">
        <v>-126</v>
      </c>
      <c r="C17" s="5" t="n">
        <v>-1609</v>
      </c>
    </row>
    <row r="18" spans="1:3">
      <c r="A18" s="4" t="s">
        <v>162</v>
      </c>
      <c r="B18" s="5" t="n">
        <v>-2420</v>
      </c>
      <c r="C18" s="5" t="n">
        <v>1398</v>
      </c>
    </row>
    <row r="19" spans="1:3">
      <c r="A19" s="4" t="s">
        <v>38</v>
      </c>
      <c r="B19" s="5" t="n">
        <v>-162</v>
      </c>
      <c r="C19" s="5" t="n">
        <v>-503</v>
      </c>
    </row>
    <row r="20" spans="1:3">
      <c r="A20" s="4" t="s">
        <v>42</v>
      </c>
      <c r="B20" s="5" t="n">
        <v>-148</v>
      </c>
      <c r="C20" s="5" t="n">
        <v>-170</v>
      </c>
    </row>
    <row r="21" spans="1:3">
      <c r="A21" s="4" t="s">
        <v>45</v>
      </c>
      <c r="B21" s="5" t="n">
        <v>217</v>
      </c>
      <c r="C21" s="5" t="n">
        <v>-2487</v>
      </c>
    </row>
    <row r="22" spans="1:3">
      <c r="A22" s="4" t="s">
        <v>163</v>
      </c>
      <c r="B22" s="5" t="n">
        <v>4116</v>
      </c>
      <c r="C22" s="5" t="n">
        <v>2211</v>
      </c>
    </row>
    <row r="23" spans="1:3">
      <c r="A23" s="4" t="s">
        <v>164</v>
      </c>
      <c r="B23" s="5" t="n">
        <v>-202</v>
      </c>
      <c r="C23" s="5" t="n">
        <v>0</v>
      </c>
    </row>
    <row r="24" spans="1:3">
      <c r="A24" s="4" t="s">
        <v>165</v>
      </c>
      <c r="B24" s="5" t="n">
        <v>0</v>
      </c>
      <c r="C24" s="5" t="n">
        <v>51</v>
      </c>
    </row>
    <row r="25" spans="1:3">
      <c r="A25" s="4" t="s">
        <v>166</v>
      </c>
      <c r="B25" s="5" t="n">
        <v>-34330</v>
      </c>
      <c r="C25" s="5" t="n">
        <v>-28254</v>
      </c>
    </row>
    <row r="26" spans="1:3">
      <c r="A26" s="3" t="s">
        <v>167</v>
      </c>
    </row>
    <row r="27" spans="1:3">
      <c r="A27" s="4" t="s">
        <v>168</v>
      </c>
      <c r="B27" s="5" t="n">
        <v>-1409</v>
      </c>
      <c r="C27" s="5" t="n">
        <v>-1166</v>
      </c>
    </row>
    <row r="28" spans="1:3">
      <c r="A28" s="4" t="s">
        <v>169</v>
      </c>
      <c r="B28" s="5" t="n">
        <v>-1409</v>
      </c>
      <c r="C28" s="5" t="n">
        <v>-1166</v>
      </c>
    </row>
    <row r="29" spans="1:3">
      <c r="A29" s="3" t="s">
        <v>170</v>
      </c>
    </row>
    <row r="30" spans="1:3">
      <c r="A30" s="4" t="s">
        <v>171</v>
      </c>
      <c r="B30" s="5" t="n">
        <v>-90</v>
      </c>
      <c r="C30" s="5" t="n">
        <v>-51</v>
      </c>
    </row>
    <row r="31" spans="1:3">
      <c r="A31" s="4" t="s">
        <v>172</v>
      </c>
      <c r="B31" s="5" t="n">
        <v>11239</v>
      </c>
      <c r="C31" s="5" t="n">
        <v>27549</v>
      </c>
    </row>
    <row r="32" spans="1:3">
      <c r="A32" s="4" t="s">
        <v>173</v>
      </c>
      <c r="B32" s="5" t="n">
        <v>0</v>
      </c>
      <c r="C32" s="5" t="n">
        <v>236</v>
      </c>
    </row>
    <row r="33" spans="1:3">
      <c r="A33" s="4" t="s">
        <v>174</v>
      </c>
      <c r="B33" s="5" t="n">
        <v>11149</v>
      </c>
      <c r="C33" s="5" t="n">
        <v>27734</v>
      </c>
    </row>
    <row r="34" spans="1:3">
      <c r="A34" s="4" t="s">
        <v>175</v>
      </c>
      <c r="B34" s="5" t="n">
        <v>-24590</v>
      </c>
      <c r="C34" s="5" t="n">
        <v>-1686</v>
      </c>
    </row>
    <row r="35" spans="1:3">
      <c r="A35" s="4" t="s">
        <v>176</v>
      </c>
      <c r="B35" s="5" t="n">
        <v>47758</v>
      </c>
      <c r="C35" s="5" t="n">
        <v>25961</v>
      </c>
    </row>
    <row r="36" spans="1:3">
      <c r="A36" s="4" t="s">
        <v>177</v>
      </c>
      <c r="B36" s="5" t="n">
        <v>23168</v>
      </c>
      <c r="C36" s="5" t="n">
        <v>24275</v>
      </c>
    </row>
    <row r="37" spans="1:3">
      <c r="A37" s="3" t="s">
        <v>178</v>
      </c>
    </row>
    <row r="38" spans="1:3">
      <c r="A38" s="4" t="s">
        <v>41</v>
      </c>
      <c r="B38" s="5" t="n">
        <v>2592</v>
      </c>
      <c r="C38" s="5" t="n">
        <v>0</v>
      </c>
    </row>
    <row r="39" spans="1:3">
      <c r="A39" s="4" t="s">
        <v>179</v>
      </c>
      <c r="B39" s="5" t="n">
        <v>2700</v>
      </c>
      <c r="C39" s="5" t="n">
        <v>0</v>
      </c>
    </row>
    <row r="40" spans="1:3">
      <c r="A40" s="4" t="s">
        <v>52</v>
      </c>
      <c r="B40" s="5" t="n">
        <v>109</v>
      </c>
    </row>
    <row r="41" spans="1:3">
      <c r="A41" s="4" t="s">
        <v>180</v>
      </c>
      <c r="B41" s="5" t="n">
        <v>1542</v>
      </c>
      <c r="C41" s="5" t="n">
        <v>0</v>
      </c>
    </row>
    <row r="42" spans="1:3">
      <c r="A42" s="4" t="s">
        <v>181</v>
      </c>
      <c r="B42" s="5" t="n">
        <v>25000</v>
      </c>
      <c r="C42" s="5" t="n">
        <v>0</v>
      </c>
    </row>
    <row r="43" spans="1:3">
      <c r="A43" s="4" t="s">
        <v>182</v>
      </c>
      <c r="B43" s="5" t="n">
        <v>0</v>
      </c>
      <c r="C43" s="5" t="n">
        <v>429</v>
      </c>
    </row>
    <row r="44" spans="1:3">
      <c r="A44" s="4" t="s">
        <v>183</v>
      </c>
      <c r="B44" s="5" t="n">
        <v>0</v>
      </c>
      <c r="C44" s="5" t="n">
        <v>1638</v>
      </c>
    </row>
    <row r="45" spans="1:3">
      <c r="A45" s="4" t="s">
        <v>184</v>
      </c>
      <c r="B45" s="5" t="n">
        <v>0</v>
      </c>
      <c r="C45" s="5" t="n">
        <v>778</v>
      </c>
    </row>
    <row r="46" spans="1:3">
      <c r="A46" s="4" t="s">
        <v>185</v>
      </c>
      <c r="B46" s="5" t="n">
        <v>0</v>
      </c>
      <c r="C46" s="5" t="n">
        <v>539</v>
      </c>
    </row>
    <row r="47" spans="1:3">
      <c r="A47" s="4" t="s">
        <v>186</v>
      </c>
      <c r="B47" s="5" t="n">
        <v>0</v>
      </c>
      <c r="C47" s="5" t="n">
        <v>343</v>
      </c>
    </row>
    <row r="48" spans="1:3">
      <c r="A48" s="3" t="s">
        <v>187</v>
      </c>
    </row>
    <row r="49" spans="1:3">
      <c r="A49" s="4" t="s">
        <v>188</v>
      </c>
      <c r="B49" s="5" t="n">
        <v>0</v>
      </c>
      <c r="C49" s="5" t="n">
        <v>315</v>
      </c>
    </row>
    <row r="50" spans="1:3">
      <c r="A50" s="4" t="s">
        <v>189</v>
      </c>
      <c r="B50" s="5" t="n">
        <v>103</v>
      </c>
      <c r="C50" s="5" t="n">
        <v>84</v>
      </c>
    </row>
    <row r="51" spans="1:3">
      <c r="A51" s="4" t="s">
        <v>190</v>
      </c>
      <c r="B51" s="5" t="n">
        <v>115</v>
      </c>
      <c r="C51" s="5" t="n">
        <v>0</v>
      </c>
    </row>
    <row r="52" spans="1:3">
      <c r="A52" s="4" t="s">
        <v>191</v>
      </c>
      <c r="B52" s="6" t="n">
        <v>93</v>
      </c>
      <c r="C5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93</v>
      </c>
    </row>
    <row r="4" spans="1:2">
      <c r="A4" s="4" t="s">
        <v>195</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7:22:06Z</dcterms:created>
  <dcterms:modified xmlns:dcterms="http://purl.org/dc/terms/" xmlns:xsi="http://www.w3.org/2001/XMLSchema-instance" xsi:type="dcterms:W3CDTF">2019-11-12T17:22:06Z</dcterms:modified>
</cp:coreProperties>
</file>